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solidated Balance Sheets (Pa" sheetId="6" r:id="rId6"/>
    <s:sheet name="Condensed Consolidated Stateme7" sheetId="7" r:id="rId7"/>
    <s:sheet name="Basis of Presentation" sheetId="8" r:id="rId8"/>
    <s:sheet name="Recent Accounting Pronouncement" sheetId="9" r:id="rId9"/>
    <s:sheet name="Acquisitions" sheetId="10" r:id="rId10"/>
    <s:sheet name="Stockholders' Equity" sheetId="11" r:id="rId11"/>
    <s:sheet name="Inventories" sheetId="12" r:id="rId12"/>
    <s:sheet name="Debt" sheetId="13" r:id="rId13"/>
    <s:sheet name="Accumulated Other Comprehensive" sheetId="14" r:id="rId14"/>
    <s:sheet name="Financial Instruments and Risk " sheetId="15" r:id="rId15"/>
    <s:sheet name="Fair Value of Assets and Liabil" sheetId="16" r:id="rId16"/>
    <s:sheet name="Income Taxes" sheetId="17" r:id="rId17"/>
    <s:sheet name="Subsequent Events" sheetId="18" r:id="rId18"/>
    <s:sheet name="Business Segment Information" sheetId="19" r:id="rId19"/>
    <s:sheet name="Consolidating Financial Informa" sheetId="20" r:id="rId20"/>
    <s:sheet name="Acquisitions (Tables)" sheetId="21" r:id="rId21"/>
    <s:sheet name="Stockholders' Equity (Tables)" sheetId="22" r:id="rId22"/>
    <s:sheet name="Inventories (Tables)" sheetId="23" r:id="rId23"/>
    <s:sheet name="Debt (Tables)" sheetId="24" r:id="rId24"/>
    <s:sheet name="Accumulated Other Comprehensi25" sheetId="25" r:id="rId25"/>
    <s:sheet name="Financial Instruments and Ris26" sheetId="26" r:id="rId26"/>
    <s:sheet name="Fair Value of Assets and Liab27" sheetId="27" r:id="rId27"/>
    <s:sheet name="Business Segment Information (T" sheetId="28" r:id="rId28"/>
    <s:sheet name="Consolidating Financial Infor29" sheetId="29" r:id="rId29"/>
    <s:sheet name="Acquisitions Narrative (Details" sheetId="30" r:id="rId30"/>
    <s:sheet name="Acquisitions (Details)" sheetId="31" r:id="rId31"/>
    <s:sheet name="Stockholders' Equity (Reconcili" sheetId="32" r:id="rId32"/>
    <s:sheet name="Stockholders' Equity (Narrative" sheetId="33" r:id="rId33"/>
    <s:sheet name="Inventories (Detail)" sheetId="34" r:id="rId34"/>
    <s:sheet name="Debt (Detail)" sheetId="35" r:id="rId35"/>
    <s:sheet name="Debt (Additional Information) (" sheetId="36" r:id="rId36"/>
    <s:sheet name="(Accumulated Other Comprehensiv" sheetId="37" r:id="rId37"/>
    <s:sheet name="Accumulated Other Comprehensi38" sheetId="38" r:id="rId38"/>
    <s:sheet name="Financial Instruments and Ris39" sheetId="39" r:id="rId39"/>
    <s:sheet name="Financial Instruments and Ris40" sheetId="40" r:id="rId40"/>
    <s:sheet name="Financial Instruments and Ris41" sheetId="41" r:id="rId41"/>
    <s:sheet name="Financial Instruments and Ris42" sheetId="42" r:id="rId42"/>
    <s:sheet name="Fair Value of Assets and Liab43" sheetId="43" r:id="rId43"/>
    <s:sheet name="Fair Value of Assets and Liab44" sheetId="44" r:id="rId44"/>
    <s:sheet name="Income Taxes (Details)" sheetId="45" r:id="rId45"/>
    <s:sheet name="Subsequent Events (Details)" sheetId="46" r:id="rId46"/>
    <s:sheet name="Business Segment Information (D" sheetId="47" r:id="rId47"/>
    <s:sheet name="Consolidating Financial Infor48" sheetId="48" r:id="rId48"/>
    <s:sheet name="Consolidating Financial Infor49" sheetId="49" r:id="rId49"/>
    <s:sheet name="Consolidating Financial Infor50" sheetId="50" r:id="rId50"/>
    <s:sheet name="Consolidating Financial Infor51" sheetId="51" r:id="rId51"/>
  </s:sheets>
  <s:definedNames/>
  <s:calcPr calcId="124519" calcMode="auto" fullCalcOnLoad="1"/>
</s:workbook>
</file>

<file path=xl/sharedStrings.xml><?xml version="1.0" encoding="utf-8"?>
<sst xmlns="http://schemas.openxmlformats.org/spreadsheetml/2006/main" uniqueCount="385">
  <si>
    <t>Document and Entity Information - shares</t>
  </si>
  <si>
    <t>3 Months Ended</t>
  </si>
  <si>
    <t>Apr. 02, 2016</t>
  </si>
  <si>
    <t>Apr. 22, 2016</t>
  </si>
  <si>
    <t>Document Documentand Entity Information [Abstract]</t>
  </si>
  <si>
    <t>Document Type</t>
  </si>
  <si>
    <t>10-Q</t>
  </si>
  <si>
    <t>Amendment Flag</t>
  </si>
  <si>
    <t>false</t>
  </si>
  <si>
    <t>Document Period End Date</t>
  </si>
  <si>
    <t>Apr. 2,
		2016</t>
  </si>
  <si>
    <t>Document Fiscal Year Focus</t>
  </si>
  <si>
    <t>Document Fiscal Period Focus</t>
  </si>
  <si>
    <t>Q1</t>
  </si>
  <si>
    <t>Trading Symbol</t>
  </si>
  <si>
    <t>HBI</t>
  </si>
  <si>
    <t>Entity Registrant Name</t>
  </si>
  <si>
    <t>Hanesbrands Inc.</t>
  </si>
  <si>
    <t>Entity Central Index Key</t>
  </si>
  <si>
    <t>Current Fiscal Year End Date</t>
  </si>
  <si>
    <t>--12-31</t>
  </si>
  <si>
    <t>Entity Filer Category</t>
  </si>
  <si>
    <t>Large Accelerated Filer</t>
  </si>
  <si>
    <t>Entity Common Stock, Shares Outstanding</t>
  </si>
  <si>
    <t>Condensed Consolidated Statements of Income - USD ($) $ in Thousands</t>
  </si>
  <si>
    <t>Apr. 04, 2015</t>
  </si>
  <si>
    <t>Income Statement [Abstract]</t>
  </si>
  <si>
    <t>Net sales</t>
  </si>
  <si>
    <t>Cost of sales</t>
  </si>
  <si>
    <t>Gross profit</t>
  </si>
  <si>
    <t>Selling, general and administrative expenses</t>
  </si>
  <si>
    <t>Operating profit</t>
  </si>
  <si>
    <t>Other expenses</t>
  </si>
  <si>
    <t>Interest expense, net</t>
  </si>
  <si>
    <t>Income before income tax expense</t>
  </si>
  <si>
    <t>Income tax expense</t>
  </si>
  <si>
    <t>Net income</t>
  </si>
  <si>
    <t>Earnings per share:</t>
  </si>
  <si>
    <t>Net income (usd per share)</t>
  </si>
  <si>
    <t>Earnings per share — diluted:</t>
  </si>
  <si>
    <t>Condensed Consolidated Statement of Comprehensive Income - USD ($) $ in Thousands</t>
  </si>
  <si>
    <t>Condensed Consolidated Statements Of Comprehensive Income (Unaudited) [Abstract]</t>
  </si>
  <si>
    <t>Other comprehensive income, net of tax of $1,439 and $3,840, respectively</t>
  </si>
  <si>
    <t>Comprehensive income</t>
  </si>
  <si>
    <t>Condensed Consolidated Statements of Comprehensive Income (Parenthetical) - USD ($) $ in Thousands</t>
  </si>
  <si>
    <t>Tax on other comprehensive income</t>
  </si>
  <si>
    <t>Condensed Consolidated Balance Sheets - USD ($) $ in Thousands</t>
  </si>
  <si>
    <t>Jan. 02, 2016</t>
  </si>
  <si>
    <t>Assets</t>
  </si>
  <si>
    <t>Cash and cash equivalents</t>
  </si>
  <si>
    <t>Trade accounts receivable, net</t>
  </si>
  <si>
    <t>Inventories</t>
  </si>
  <si>
    <t>Other current assets</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t>
  </si>
  <si>
    <t>Notes payable</t>
  </si>
  <si>
    <t>Accounts Receivable Securitization Facility</t>
  </si>
  <si>
    <t>Current portion of long-term debt</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377,513,184 and 391,652,810,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Cash Flows - USD ($) $ in Thousands</t>
  </si>
  <si>
    <t>Operating activities:</t>
  </si>
  <si>
    <t>Adjustments to reconcile net income to net cash from operating activities:</t>
  </si>
  <si>
    <t>Depreciation and amortization of long-lived assets</t>
  </si>
  <si>
    <t>Amortization of debt issuance costs</t>
  </si>
  <si>
    <t>Stock compensation expense</t>
  </si>
  <si>
    <t>Deferred taxes and other</t>
  </si>
  <si>
    <t>Changes in assets and liabilities, net of acquisition of business:</t>
  </si>
  <si>
    <t>Accounts receivable</t>
  </si>
  <si>
    <t>Other assets</t>
  </si>
  <si>
    <t>Accrued pension and postretirement</t>
  </si>
  <si>
    <t>Accrued liabilities and other</t>
  </si>
  <si>
    <t>Net cash from operating activities</t>
  </si>
  <si>
    <t>Investing activities:</t>
  </si>
  <si>
    <t>Purchases of property, plant and equipment</t>
  </si>
  <si>
    <t>Proceeds from sales of assets</t>
  </si>
  <si>
    <t>Acquisition of business, net of cash acquired</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Repayments on Euro Term Loan Facility</t>
  </si>
  <si>
    <t>Repayments on Term Loan A Facility</t>
  </si>
  <si>
    <t>Repayments on Term Loan B Facility</t>
  </si>
  <si>
    <t>Borrowings on International Debt</t>
  </si>
  <si>
    <t>Repayments on International Debt</t>
  </si>
  <si>
    <t>Share repurchases</t>
  </si>
  <si>
    <t>Cash dividends paid</t>
  </si>
  <si>
    <t>Taxes paid related to net shares settlement of equity awards</t>
  </si>
  <si>
    <t>Excess tax benefit from stock-based compensation</t>
  </si>
  <si>
    <t>Debt issuance costs and other</t>
  </si>
  <si>
    <t>Net cash from financing activities</t>
  </si>
  <si>
    <t>Effect of changes in foreign exchange rates on cash</t>
  </si>
  <si>
    <t>Change in cash and cash equivalents</t>
  </si>
  <si>
    <t>Cash and cash equivalents at beginning of year</t>
  </si>
  <si>
    <t>Cash and cash equivalents at end of period</t>
  </si>
  <si>
    <t>Basis of Presentation</t>
  </si>
  <si>
    <t>Text Block [Abstract]</t>
  </si>
  <si>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Management believes that the disclosures made are adequate for a fair statement of the results of operations, financial condition and cash flows of Hanesbrands Inc., a Maryland corporation, and its consolidated subsidiaries (the “Company” or “Hanesbrands”). In the opinion of management, the condensed consolidated interim financial statements reflect all adjustments, which consist only of normal recurring adjustments, necessary to state fairly the results of operations, financial condition and cash flows for the interim periods presented herein. The preparation of condensed consolidated financial statements in conformity with GAAP requires management to make use of estimates and assumptions that affect the reported amounts and disclosures. Actual results may vary from these estimates. Certain prior year amounts in the notes to condensed consolidated financial statements, none of which are material, have been reclassified to conform with the current year presentation. These reclassifications had no impact on the Company’s results of operations. These condensed consolidated interim financial statements should be read in conjunction with the consolidated financial statements and notes thereto included in the Company’s most recent Annual Report on Form 10-K. The year-end condensed balance sheet data was derived from audited financial statements, but does not include all disclosures required by accounting principles generally accepted in the United States of America. The results of operations for any interim period are not necessarily indicative of the results of operations to be expected for the full year.</t>
  </si>
  <si>
    <t>Recent Accounting Pronouncements</t>
  </si>
  <si>
    <t>Recent Accounting Pronouncements Consolidation In February 2015, the Financial Accounting Standards Board (the “FASB”) issued an update to their existing consolidation model, which changes the analysis a reporting entity must perform to determine whether it should consolidate certain types of legal entities. The new rules were effective for the Company in the first quarter of 2016. The adoption of the new accounting rules did not have an impact on the Company’s financial condition, results of operations or cash flows. Debt Issuance Costs In April 2015, the FASB issued new accounting rules, which require debt issuance costs to be presented in the balance sheet as a direct deduction from the associated debt liability. The new rules were effective for the Company in the first quarter of 2016. The adoption of the new accounting rules did not have a material impact on the Company’s financial condition, results of operations or cash flows. Cloud Computing In April 2015, the FASB issued new accounting rules, related to a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new rules were effective for the Company in the first quarter of 2016. The adoption of the new accounting rules did not have a material impact on the Company’s financial condition, results of operations or cash flows. Fair Value Measurement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of those investments instead. These disclosures were effective for the Company in the first quarter of 2016. The adoption of the new accounting rules did not have a material impact on the Company’s financial condition, results of operations or cash flows. Measurement Period Adjustments In September 2015, the FASB issued new accounting rules,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was effective for the Company in the first quarter of 2016. The adoption of the new accounting rules did not have a material impact on the Company’s financial condition, results of operations or cash flows. Stock Compensation In March 2016, the FASB issued new accounting rules related to accounting for stock compensation. The new guidance requires all excess tax benefits and deficiencies to be recognized in income as they occur. The new guidance also changes the cash flow presentation of excess tax benefits, classifying them as operating inflows or outflows. The new standard, which can be applied retrospectively or prospectively, is effective for the Company in the first quarter of 2017. The Company does not expect the adoption of the new accounting rules to have a material impact on the Company’s financial condition, results of operations and cash flows. Inventory In July 2015, the FASB issued new accounting rules, which require inventory to be recorded at the lower of cost or net realizable value. The new standard will be effective for the Company in the first quarter of 2017. The Company does not expect the adoption of the new accounting rules to have a material impact on the Company’s financial condition, results of operations or cash flows. Revenue from Contracts with Customers In July 2015, the FASB decided to delay effective dates for the new accounting rules related to revenue recognition for contracts with customers by one year. In March 2016, the FASB issued an update to the accounting rules regarding revenue from contracts with customers, which clarifies revenue recognition when an agent, along with the entity, is involved in providing a good or service to a customer. In April 2016, the FASB issued an additional update, which clarifies the principle for determining whether a good or service is “separately identifiable” and, therefore, should be accounted for separately. The new standard will be effective for the Company in the first quarter of 2018 with retrospective application required. The Company is currently in the process of evaluating the impact of adoption of the new rules on the Company’s financial condition, results of operations and cash flows. Hedge Accounting In March 2016, the FASB issued new accounting rules related to hedge accounting, which clarifies that a change in the counterparty to a derivative contract, in and of itself, does not require the dedesignation of a hedging relationship. The new standard, which can be adopted prospectively or on a modified retrospective basis, is effective for the Company in the first quarter of 2018. The Company does not expect the adoption of the new accounting rules to have a material impact on the Company’s financial condition, results of operations and cash flows. Lease Accounting In February 2016, the FASB issued new accounting rules related to lease accounting, which will require lessees to recognize a right-of-use asset and a lease liability for all leases that are not short-term in nature. The new rules will be effective for the Company in the first quarter of 2019. The Company is currently in the process of evaluating the impact of adoption of the new rules on the Company’s financial condition, results of operations and cash flows.</t>
  </si>
  <si>
    <t>Acquisitions</t>
  </si>
  <si>
    <t>Business Combinations [Abstract]</t>
  </si>
  <si>
    <t xml:space="preserve">Acquisitions Knights Apparel In April 2015, the Company completed the acquisition of Knights Holdco, Inc. (“Knights Apparel”), a leading seller of licensed collegiate logo apparel in the mass retail channel, from Merit Capital Partners in an all cash transaction valued at $192,888 on an enterprise value basis. The Company funded the acquisition with cash on hand and short-term borrowings under its Revolving Loan Facility. Factors that contribute to the amount of goodwill recognized for the acquisition include the value of the existing work force and cost savings by utilizing the Company’s low-cost supply chain and expected synergies with existing Company functions. Goodwill associated with the acquisition is not tax deductible. Since January 2, 2016, goodwill decreased by $3,551 as a result of measurement period adjustments to the acquired income tax balances. The purchase price allocation was finalized in the first quarter of 2016. The acquired assets and assumed liabilities at the date of acquisition (April 6, 2015) include the following: Cash and cash equivalents $ 59 Trade accounts receivable 14,879 Inventories 22,820 Deferred tax assets and other 5,741 Trademarks and other identifiable intangibles 59,950 Total assets acquired 103,449 Accounts payable, accrued liabilities and other 6,807 Deferred tax liabilities and other noncurrent liabilities 18,142 Total liabilities assumed 24,949 Net assets acquired 78,500 Goodwill 114,388 Purchase price $ 192,888 </t>
  </si>
  <si>
    <t>Stockholders' Equity</t>
  </si>
  <si>
    <t>Earnings Per Share and Dividends</t>
  </si>
  <si>
    <t>Basic earnings per share (“EPS”) was computed by dividing net income by the number of weighted average shares of common stock outstanding. Diluted EPS was calculated to give effect to all potentially dilutive shares of common stock using the treasury stock method. The reconciliation of basic to diluted weighted average shares outstanding is as follows: Quarter Ended April 2, April 4, Basic weighted average shares outstanding 386,598 403,578 Effect of potentially dilutive securities: Stock options 1,400 3,166 Restricted stock units 1,040 1,498 Employee stock purchase plan and other 5 18 Diluted weighted average shares outstanding 389,043 408,260 For the quarters ended April 2, 2016 and April 4, 2015 , there were no options or restricted stock units excluded from the diluted earnings per share calculation because their effect would be anti-dilutive. For the quarters ended April 2, 2016 and April 4, 2015 , the Company declared cash dividends of $0.11 and $0.10 per share, respectively. In 2007, the Company’s Board of Directors authorized up to 40,000 shares to be repurchased in open-market transactions, and such repurchases are subject to market conditions, legal requirements and other factors. During the quarter ended April 2, 2016 , the Company entered into transactions to repurchase 14,243 shares at a weighted average repurchase price of $26.65 per share. The shares were repurchased at a total cost of $379,901 . At April 2, 2016 , the remaining repurchase authorization totaled 2,261 shares. The program does not obligate the Company to acquire any particular amount of common stock and may be suspended or discontinued at any time at the Company’s discretion.</t>
  </si>
  <si>
    <t>Inventory Disclosure [Abstract]</t>
  </si>
  <si>
    <t>Inventories Inventories consisted of the following: April 2, January 2, Raw materials $ 162,016 $ 173,336 Work in process 219,833 200,836 Finished goods 1,588,023 1,440,430 $ 1,969,872 $ 1,814,602</t>
  </si>
  <si>
    <t>Debt</t>
  </si>
  <si>
    <t>Debt Disclosure [Abstract]</t>
  </si>
  <si>
    <t>Debt Debt consisted of the following: Interest Principal Amount Maturity Date April 2, January 2, Senior Secured Credit Facility: Revolving Loan Facility 1.99% $ 802,500 $ 63,500 April 2020 Euro Term Loan 3.50% 117,304 113,098 August 2021 Term Loan A 1.90% 696,250 705,313 April 2020 Term Loan B 3.25% 420,750 421,813 April 2022 6.375% Senior Notes 6.38% 1,000,000 1,000,000 December 2020 Accounts Receivable Securitization Facility 1.33% 200,000 195,163 March 2017 Other International Debt Various 9,582 8,094 Various 3,246,386 2,506,981 Less long-term debt issuance cost 20,637 21,450 Less current maturities 262,325 252,819 $ 2,963,424 $ 2,232,712 As of April 2, 2016 , the Company had $182,005 of borrowing availability under the $1,000,000 Revolving Loan Facility after taking into account outstanding borrowings and $15,495 of standby and trade letters of credit issued and outstanding under this facility. In March 2016, the Company amended the accounts receivable securitization facility that it entered into in November 2007 (the “Accounts Receivable Securitization Facility”). This amendment primarily extended the termination date to March 2017 and changed the borrowing capacity from a fixed capacity to a varying limit throughout the year, in order to minimize fees for the Company’s unused portion of the facility. As of April 2, 2016 , the Company was in compliance with all financial covenants under its credit facilities.</t>
  </si>
  <si>
    <t>Accumulated Other Comprehensive Loss</t>
  </si>
  <si>
    <t>Accumulated Other Comprehensive Income (Loss), Net of Tax [Abstract]</t>
  </si>
  <si>
    <t>Accumulated Other Comprehensive Loss The components of Accumulated other comprehensive loss (“AOCI”) are as follows: Cumulative Translation Adjustment Hedges Defined Benefit Plans Income Taxes Accumulated Other Comprehensive Loss Balance at January 2, 2016 $ (57,675 ) $ 6,743 $ (563,759 ) $ 219,758 $ (394,933 ) Amounts reclassified from accumulated other comprehensive loss — (2,324 ) 4,205 (732 ) 1,149 Current-period other comprehensive income (loss) activity 12,474 (5,578 ) — 2,171 9,067 Balance at April 2, 2016 $ (45,201 ) $ (1,159 ) $ (559,554 ) $ 221,197 $ (384,717 ) The Company had the following reclassifications out of AOCI: Component of AOCI Location of Reclassification into Income Amount of Reclassification Quarter Ended April 2, April 4, Gain (loss) on foreign exchange contracts Cost of sales $ 2,324 $ 835 Income tax (904 ) (507 ) Net of tax 1,420 328 Amortization of deferred actuarial loss and prior service cost Selling, general and administrative (4,205 ) (2,770 ) Income tax 1,636 1,200 Net of tax (2,569 ) (1,570 ) Total reclassifications $ (1,149 ) $ (1,242 )</t>
  </si>
  <si>
    <t>Financial Instruments and Risk Management</t>
  </si>
  <si>
    <t>Financial Instruments and Risk Management The Company uses forward foreign exchange contracts to manage its exposures to movements in foreign exchange rates. As of April 2, 2016 , the notional U.S. dollar equivalent of commitments to sell and purchase foreign currencies within the Company’s derivative portfolio was $229,472 and $2,614 , respectively, primarily consisting of contracts hedging exposures to the Euro, Canadian dollar, Mexican peso, Australian dollar, Japanese yen and Brazilian real. Fair Values of Derivative Instruments The fair values of derivative financial instruments recognized in the Condensed Consolidated Balance Sheets of the Company were as follows: Balance Sheet Location Fair Value April 2, January 2, Hedges Other current assets $ 131 $ 3,700 Non-hedges Other current assets 339 1,514 Total derivative assets 470 5,214 Hedges Accrued liabilities (3,728 ) (330 ) Non-hedges Accrued liabilities (1,297 ) (775 ) Total derivative liabilities (5,025 ) (1,105 ) Net derivative asset (liability) $ (4,555 ) $ 4,109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65 . The changes in fair value of derivatives excluded from the Company’s effectiveness assessments and the ineffective portion of the changes in the fair value of derivatives used as cash flow hedges are reported in the “Selling, general and administrative expenses” line in the Condensed Consolidated Statements of Income. The effect of cash flow hedge derivative instruments on the Condensed Consolidated Statements of AOCI and Income is as follows: Amount of Gain (Loss) Quarter Ended April 2, April 4, Foreign exchange contracts $ (5,578 ) $ 11,185 Location of Amount of Gain Quarter Ended April 2, April 4, Foreign exchange contracts Cost of sales $ 2,324 $ 835 Derivative Contracts Not Designated As Hedges The Company uses foreign exchange derivative contracts as economic hedges against the impact of foreign exchange fluctuations on existing accounts receivable and payable balances and intercompany lending transactions denominated in foreign currencies. These contracts are not designated as hedges under the accounting standards and are recorded at fair value in the Condensed Consolidated Balance Sheet.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densed Consolidated Statements of Income is as follows: Location of Gain (Loss) Amount of Gain (Loss) Quarter Ended April 2, April 4, Foreign exchange contracts Selling, general and administrative expenses $ (2,408 ) $ 3,470</t>
  </si>
  <si>
    <t>Fair Value of Assets and Liabilities</t>
  </si>
  <si>
    <t>Fair Value of Assets and Liabilities As of April 2, 2016 , the Company held certain financial assets and liabilities that are required to be measured at fair value on a recurring basis. These consisted of the Company’s derivative instruments related to foreign exchange rates and deferred compensation plan liabilities. The fair values of foreign currency derivatives are determined using the cash flows of the foreign exchange contract, discount rates to account for the passage of time and current foreign exchange market data and are categorized as Level 2. The fair value of deferred compensation plans is based on readily available current market data and is categorized as Level 2. The Company’s defined benefit pension plan investments are not required to be measured at fair value on a recurring basis. There were no changes during the quarter ended April 2, 2016 to the Company’s valuation techniques used to measure asset and liability fair values on a recurring basis. There were no transfers into or out of Level 1, Level 2 or Level 3 during the quarter ended April 2, 2016 . As of and during the quarter ended April 2, 2016 , the Company did not have any non-financial assets or liabilities that were required to be measured at fair value on a recurring or non-recurring basis. 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470 $ — Foreign exchange derivative contracts — (5,025 ) — — (4,555 ) — Deferred compensation plan liability — (36,015 ) — Total $ — $ (40,570 ) $ — Assets (Liabilities) at Fair Value as of Quoted Prices In Significant Significant Foreign exchange derivative contracts $ — $ 5,214 $ — Foreign exchange derivative contracts — (1,105 ) — — 4,109 — Deferred compensation plan liability — (36,257 ) — Total $ — $ (32,148 ) $ — Fair Value of Financial Instruments The carrying amounts of cash and cash equivalents, trade accounts receivable, notes receivable and accounts payable approximated fair value as of April 2, 2016 and January 2, 2016 . The carrying amount of trade accounts receivable included allowance for doubtful accounts, chargebacks and other deductions of $14,696 and $13,100 as of April 2, 2016 and January 2, 2016 , respectively. The fair value of debt, which is classified as a Level 2 liability, was $3,285,216 and $2,537,640 as of April 2, 2016 and January 2, 2016 , respectively. Debt had a carrying value of $3,246,386 and $2,506,981 as of April 2, 2016 and January 2, 2016 , respectively. In the first quarter of 2016, the Company adopted new accounting rules, which require debt issuance costs to be presented in the balance sheet as a direct deduction from the associated debt liability. Hence, the carrying value of debt reflected on the face of the balance sheet reflects the adoption of the new accounting rules. However, the carrying value of debt reflected in this footnote disclosure reflects the gross amount owed to creditors.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April 2, 2016 and January 2, 2016 , primarily due to the short-term nature of these instruments.</t>
  </si>
  <si>
    <t>Income Taxes</t>
  </si>
  <si>
    <t>Income Tax Disclosure [Abstract]</t>
  </si>
  <si>
    <t>Income Taxes The Company’s effective income tax rate was 11% and 16% for the quarters ended April 2, 2016 and April 4, 2015 , respectively. The lower effective income tax rate for the quarter ended April 2, 2016 compared to the quarter ended April 4, 2015 was primarily due to a lower proportion of earnings attributed to domestic subsidiaries, which are taxed at rates higher than foreign subsidiaries.</t>
  </si>
  <si>
    <t>Subsequent Events</t>
  </si>
  <si>
    <t>Subsequent Events [Abstract]</t>
  </si>
  <si>
    <t>Subsequent Events [Text Block]</t>
  </si>
  <si>
    <t>Subsequent Event The Company announced on April 7, 2016 that it had entered into a definitive agreement to acquire Champion Europe S.p.A (“Champion Europe”), which owns the trademark for the Champion brand in Europe, the Middle East and Africa. The purchase price will be 10 times actual calendar year 2016 earnings before interest, taxes, depreciation and amortization (“EBITDA”), subject to adjustment for cash, debt and working capital. Champion Europe expects calendar year 2016 EBITDA of approximately €20,000 . The acquisition, which is subject to certain closing conditions, is expected to close midyear 2016.</t>
  </si>
  <si>
    <t>Business Segment Information</t>
  </si>
  <si>
    <t>Business Segment Information The Company’s operations are managed and reported in four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 As a result of a shift in management responsibilities, the Company decided in the first quarter of 2016 to move its wholesale e-commerce business from its Direct to Consumer segment into the respective Innerwear and Activewear segments. Prior year segment sales and operating profit results have been revised to conform to the current year presentation. The types of products and services from which each reportable segment derives its revenues are as follows: • Innerwear sells basic branded products that are replenishment in nature under the product categories of men’s underwear, panties, children’s underwear, socks, hosiery and intimate apparel, which includes bras and shapewear. • Activewear sells basic branded products that are primarily seasonal in nature under the product categories of branded printwear and retail activewear, as well as licensed logo apparel in collegiate bookstores, mass retail and other channels. • Direct to Consumer includes the Company’s value-based (“outlet”) stores and Internet operations that sell products from the Company’s portfolio of leading brands. • International primarily relates to the Europe, Asia, Latin America, Canada and Australia geographic locations that sell products that span across the Innerwear and Activewear reportable segments. The Company evaluates the operating performance of its segments based upon segment operating profit, which is defined as operating profit before general corporate expenses and amortization of intangibles. The Company decided in the first quarter of 2016 to revise the manner in which the Company allocates certain selling, general and administrative expenses. Certain prior year segment operating profit disclosures have been revised to conform to current year presentation. The accounting policies of the segments are consistent with those described in Note 2 to the Company’s consolidated financial statements included in its Annual Report on Form 10-K for the year ended January 2, 2016 . Quarter Ended April 2, April 4, Net sales: Innerwear $ 560,726 $ 553,604 Activewear 309,525 301,010 Direct to Consumer 69,802 71,157 International 279,087 283,150 Total net sales $ 1,219,140 $ 1,208,921 Quarter Ended April 2, April 4, Segment operating profit: Innerwear $ 117,972 $ 116,063 Activewear 32,569 31,170 Direct to Consumer (3,022 ) (4,530 ) International 24,719 21,495 Total segment operating profit 172,238 164,198 Items not included in segment operating profit: General corporate expenses (21,435 ) (26,244 ) Acquisition, integration and other action related charges (24,669 ) (43,228 ) Amortization of intangibles (3,729 ) (4,795 ) Total operating profit 122,405 89,931 Other expenses (649 ) (382 ) Interest expense, net (31,566 ) (26,887 ) Income before income tax expense $ 90,190 $ 62,662 For the quarter ended April 2, 2016 , the Company incurred acquisition, integration and other action related charges of $24,669 , of which $4,869 is reported in the “Cost of sales” line and $19,800 is reported in the “Selling, general and administrative expenses” line in the Condensed Consolidated Statement of Income. For the quarter ended April 4, 2015 , the Company incurred acquisition, integration and other action related charges of $43,228 , of which $14,068 is reported in the “Cost of sales” line and $29,160 is reported in the “Selling, general and administrative expenses” line in the Condensed Consolidated Statement of Income. As part of the Hanes Europe Innerwear acquisition strategy, the Company has identified management and administrative positions that are considered non-essential and/or duplicative that will be eliminated. As of April 2, 2016 , the Company has accrued approximately $50,269 for employee termination and other benefits recognized in accordance with expected benefit payments for affected employees. The charges are reflected in the “Cost of sales” and “Selling, general and administrative expenses” lines of the Consolidated Statements of Income. As of April 2, 2016 , approximately $3,731 of benefit payments had been made. $30,596 and $19,673 , respectively, is included in the “Accrued liabilities” and “Other noncurrent liabilities” line of the Consolidated Balance Sheet.</t>
  </si>
  <si>
    <t>Consolidating Financial Information</t>
  </si>
  <si>
    <t>Consolidating Financial Information In accordance with the indenture governing the Company’s $1,000,000 6.375% Senior Notes issued on November 9, 2010, as supplemented from time to time, certain of the Company’s subsidiaries have guaranteed the Company’s obligations under the 6.375% Senior Notes. The following presents the condensed consolidating financial information separately for: (i) Parent Company, the issuer of the guaranteed obligations. Parent Company includes Hanesbrands Inc. and its 100% owned operating divisions, which are not legal entities, and excludes its subsidiaries, which are legal entities; (ii) Guarantor subsidiaries, on a combined basis, as specified in the Indentures; (iii) Non-guarantor subsidiaries, on a combined basis; (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 (v) The Company, on a consolidated basis. The 6.375% Senior Notes are fully and unconditionally guaranteed on a joint and several basis by each guarantor subsidiary, each of which is 100% owned, directly or indirectly, by Hanesbrands Inc. A guarantor subsidiary’s guarantee can be released in certain customary circumstance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Condensed Consolidating Statement of Comprehensive Income Parent Guarantor Non-Guarantor Consolidating Consolidated Net sales $ 876,884 $ 178,588 $ 865,234 $ (701,566 ) $ 1,219,140 Cost of sales 649,945 92,022 638,057 (618,140 ) 761,884 Gross profit 226,939 86,566 227,177 (83,426 ) 457,256 Selling, general and administrative expenses 189,432 44,619 103,279 (2,479 ) 334,851 Operating profit 37,507 41,947 123,898 (80,947 ) 122,405 Equity in earnings of subsidiaries 96,432 101,331 — (197,763 ) — Other expenses 649 — — — 649 Interest expense, net 27,088 1 4,527 (50 ) 31,566 Income before income tax expense 106,202 143,277 119,371 (278,660 ) 90,190 Income tax expense 25,933 (24,465 ) 8,453 — 9,921 Net income $ 80,269 $ 167,742 $ 110,918 $ (278,660 ) $ 80,269 Comprehensive income $ 90,485 $ 167,742 $ 118,621 $ (286,363 ) $ 90,485 Condensed Consolidating Statement of Comprehensive Income Parent Guarantor Non-Guarantor Consolidating Consolidated Net sales $ 951,090 $ 153,174 $ 792,012 $ (687,355 ) $ 1,208,921 Cost of sales 772,889 74,310 600,410 (684,919 ) 762,690 Gross profit 178,201 78,864 191,602 (2,436 ) 446,231 Selling, general and administrative expenses 224,682 52,864 80,454 (1,700 ) 356,300 Operating profit (46,481 ) 26,000 111,148 (736 ) 89,931 Equity in earnings of subsidiaries 131,166 108,170 — (239,336 ) — Other expenses 382 — — — 382 Interest expense, net 19,123 (4 ) 7,782 (14 ) 26,887 Income before income tax expense 65,180 134,174 103,366 (240,058 ) 62,662 Income tax expense 12,544 (11,090 ) 8,572 — 10,026 Net income $ 52,636 $ 145,264 $ 94,794 $ (240,058 ) $ 52,636 Comprehensive income $ 57,479 $ 145,264 $ 90,404 $ (235,668 ) $ 57,479 Condensed Consolidating Balance Sheet Parent Guarantor Non-Guarantor Consolidating Consolidated Assets Cash and cash equivalents $ 20,955 $ 5,826 $ 305,641 $ — $ 332,422 Trade accounts receivable, net 95,789 67,911 559,680 (1,277 ) 722,103 Inventories 1,302,946 167,467 692,236 (192,777 ) 1,969,872 Other current assets 35,966 9,933 47,384 — 93,283 Total current assets 1,455,656 251,137 1,604,941 (194,054 ) 3,117,680 Property, net 96,408 42,950 512,768 — 652,126 Trademarks and other identifiable intangibles, net 6,132 130,161 575,657 — 711,950 Goodwill 232,882 238,635 367,467 — 838,984 Investments in subsidiaries 4,681,675 2,335,565 — (7,017,240 ) — Deferred tax assets 365,965 75,999 10,745 — 452,709 Receivables from related entities 5,497,304 5,251,814 2,536,205 (13,285,323 ) — Other noncurrent assets 38,569 317 9,726 — 48,612 Total assets $ 12,374,591 $ 8,326,578 $ 5,617,509 $ (20,496,617 ) $ 5,822,061 Liabilities and Stockholders’ Accounts payable $ 189,512 $ 25,815 $ 315,109 $ — $ 530,436 Accrued liabilities 169,252 24,978 266,546 (262 ) 460,514 Notes payable — — 115,237 — 115,237 Accounts Receivable Securitization Facility — — 200,000 — 200,000 Current portion of long-term debt 58,625 — 3,700 — 62,325 Total current liabilities 417,389 50,793 900,592 (262 ) 1,368,512 Long-term debt 2,841,461 — 121,963 — 2,963,424 Pension and postretirement benefits 265,495 — 57,091 — 322,586 Payables to related entities 7,803,803 3,822,944 1,658,576 (13,285,323 ) — Other noncurrent liabilities 94,402 11,777 109,319 — 215,498 Total liabilities 11,422,550 3,885,514 2,847,541 (13,285,585 ) 4,870,020 Stockholders’ equity 952,041 4,441,064 2,769,968 (7,211,032 ) 952,041 Total liabilities and stockholders’ equity $ 12,374,591 $ 8,326,578 $ 5,617,509 $ (20,496,617 ) $ 5,822,061 Condensed Consolidating Balance Sheet Parent Guarantor Non-Guarantor Consolidating Consolidated Assets Cash and cash equivalents $ 6,348 $ 7,683 $ 305,138 $ — $ 319,169 Trade accounts receivable, net 92,287 68,710 520,697 (1,277 ) 680,417 Inventories 1,123,320 145,533 656,714 (110,965 ) 1,814,602 Other current assets 32,793 10,775 57,331 2,780 103,679 Total current assets 1,254,748 232,701 1,539,880 (109,462 ) 2,917,867 Property, net 96,223 42,619 511,620 — 650,462 Trademarks and other identifiable intangibles, net 4,166 130,296 566,053 — 700,515 Goodwill 232,882 242,186 359,247 — 834,315 Investments in subsidiaries 4,595,424 2,229,254 — (6,824,678 ) — Deferred tax assets 362,414 72,448 10,317 — 445,179 Receivables from related entities 5,145,108 5,099,420 2,366,888 (12,611,416 ) — Other noncurrent assets 38,938 319 9,995 — 49,252 Total assets $ 11,729,903 $ 8,049,243 $ 5,364,000 $ (19,545,556 ) $ 5,597,590 Liabilities and Stockholders’ Accounts payable $ 248,114 $ 21,733 $ 403,125 $ — $ 672,972 Accrued liabilities 168,440 51,766 240,528 (401 ) 460,333 Notes payable — — 117,785 — 117,785 Accounts Receivable Securitization Facility — — 195,163 — 195,163 Current portion of long-term debt 54,094 — 3,562 — 57,656 Total current liabilities 470,648 73,499 960,163 (401 ) 1,503,909 Long-term debt 2,115,081 — 117,631 — 2,232,712 Pension and postretirement benefits 307,738 — 54,528 — 362,266 Payables to related entities 7,462,706 3,691,969 1,456,741 (12,611,416 ) — Other noncurrent liabilities 97,839 11,659 113,314 — 222,812 Total liabilities 10,454,012 3,777,127 2,702,377 (12,611,817 ) 4,321,699 Stockholders’ equity 1,275,891 4,272,116 2,661,623 (6,933,739 ) 1,275,891 Total liabilities and stockholders’ equity $ 11,729,903 $ 8,049,243 $ 5,364,000 $ (19,545,556 ) $ 5,597,590 Condensed Consolidating Statement of Cash Flows Parent Guarantor Non-Guarantor Consolidating Consolidated Net cash from operating activities $ (173,346 ) $ 107,704 $ (26,118 ) $ (193,046 ) $ (284,806 ) Investing activities: Purchases of property, plant and equipment (9,008 ) (4,446 ) (14,405 ) — (27,859 ) Proceeds from sales of assets 15,338 — (52 ) — 15,286 Acquisition of business, net of cash acquired — — (7,062 ) — (7,062 ) Net cash from investing activities 6,330 (4,446 ) (21,519 ) — (19,635 ) Financing activities: Borrowings on notes payable — — 368,778 — 368,778 Repayments on notes payable — — (367,016 ) — (367,016 ) Borrowings on Accounts Receivable Securitization Facility — — 53,261 — 53,261 Repayments on Accounts Receivable Securitization Facility — — (48,424 ) — (48,424 ) Borrowings on Revolving Loan Facility 1,471,500 — — — 1,471,500 Repayments on Revolving Loan Facility (732,500 ) — — — (732,500 ) Repayments on Term Loan A Facility (9,063 ) — — — (9,063 ) Repayments on Term Loan B Facility (1,063 ) — — — (1,063 ) Borrowings on International Debt — — 2,895 — 2,895 Repayments on International Debt — — (1,728 ) — (1,728 ) Cash dividends paid (42,683 ) — — — (42,683 ) Share repurchases (379,901 ) — — — (379,901 ) Taxes paid related to net shares settlement of equity awards (837 ) — — — (837 ) Excess tax benefit from stock-based compensation 924 — — — 924 Debt issuance costs and other 980 — (439 ) — 541 Net transactions with related entities (125,734 ) (105,115 ) 37,803 193,046 — Net cash from financing activities 181,623 (105,115 ) 45,130 193,046 314,684 Effect of changes in foreign exchange rates on cash — — 3,010 — 3,010 Change in cash and cash equivalents 14,607 (1,857 ) 503 — 13,253 Cash and cash equivalents at beginning of year 6,348 7,683 305,138 — 319,169 Cash and cash equivalents at end of period $ 20,955 $ 5,826 $ 305,641 $ — $ 332,422 Condensed Consolidating Statement of Cash Flow Parent Guarantor Non-Guarantor Consolidating Consolidated Net cash from operating activities $ (115,241 ) $ 68,660 $ (391,119 ) $ 178,355 $ (259,345 ) Investing activities: Purchases of property, plant and equipment (8,864 ) (3,796 ) (23,708 ) — (36,368 ) Proceeds from sales of assets — 4,322 413 — 4,735 Net cash from investing activities (8,864 ) 526 (23,295 ) — (31,633 ) Financing activities: Borrowings on notes payable — — 43,828 — 43,828 Repayments on notes payable — — (61,137 ) — (61,137 ) Borrowings on Accounts Receivable Securitization Facility — — 79,039 — 79,039 Repayments on Accounts Receivable Securitization Facility — — (90,393 ) — (90,393 ) Borrowings on Revolving Loan Facility 1,327,500 — — — 1,327,500 Repayments on Revolving Loan Facility (921,000 ) — — — (921,000 ) Cash dividends paid (40,083 ) — — — (40,083 ) Repayments on Euro Term Loan Facility — — (974 ) — (974 ) Borrowings on International Debt — — 3,352 — 3,352 Repayments on International Debt — — (1,913 ) — (1,913 ) Taxes paid related to net shares settlement of equity awards (17,982 ) — — — (17,982 ) Excess tax benefit from stock-based compensation 12,833 — — — 12,833 Other 1,183 — (493 ) (6 ) 684 Net transactions with related entities (245,013 ) (67,871 ) 491,233 (178,349 ) — Net cash from financing activities 117,438 (67,871 ) 462,542 (178,355 ) 333,754 Effect of changes in foreign exchange rates on cash — — (5,564 ) — (5,564 ) Change in cash and cash equivalents (6,667 ) 1,315 42,564 — 37,212 Cash and cash equivalents at beginning of year 10,910 10,796 218,149 — 239,855 Cash and cash equivalents at end of period $ 4,243 $ 12,111 $ 260,713 $ — $ 277,067</t>
  </si>
  <si>
    <t>Acquisitions (Tables)</t>
  </si>
  <si>
    <t>Knights Apparel</t>
  </si>
  <si>
    <t>Business Acquisition [Line Items]</t>
  </si>
  <si>
    <t>Schedule of acquired assets and liabilities assumed</t>
  </si>
  <si>
    <t>The acquired assets and assumed liabilities at the date of acquisition (April 6, 2015) include the following: Cash and cash equivalents $ 59 Trade accounts receivable 14,879 Inventories 22,820 Deferred tax assets and other 5,741 Trademarks and other identifiable intangibles 59,950 Total assets acquired 103,449 Accounts payable, accrued liabilities and other 6,807 Deferred tax liabilities and other noncurrent liabilities 18,142 Total liabilities assumed 24,949 Net assets acquired 78,500 Goodwill 114,388 Purchase price $ 192,888</t>
  </si>
  <si>
    <t>Stockholders' Equity (Tables)</t>
  </si>
  <si>
    <t>Reconciliation of Basic to Diluted Weighted Average Shares</t>
  </si>
  <si>
    <t>The reconciliation of basic to diluted weighted average shares outstanding is as follows: Quarter Ended April 2, April 4, Basic weighted average shares outstanding 386,598 403,578 Effect of potentially dilutive securities: Stock options 1,400 3,166 Restricted stock units 1,040 1,498 Employee stock purchase plan and other 5 18 Diluted weighted average shares outstanding 389,043 408,260</t>
  </si>
  <si>
    <t>Inventories (Tables)</t>
  </si>
  <si>
    <t>Inventories consisted of the following: April 2, January 2, Raw materials $ 162,016 $ 173,336 Work in process 219,833 200,836 Finished goods 1,588,023 1,440,430 $ 1,969,872 $ 1,814,602</t>
  </si>
  <si>
    <t>Debt (Tables)</t>
  </si>
  <si>
    <t xml:space="preserve">Debt consisted of the following: Interest Principal Amount Maturity Date April 2, January 2, Senior Secured Credit Facility: Revolving Loan Facility 1.99% $ 802,500 $ 63,500 April 2020 Euro Term Loan 3.50% 117,304 113,098 August 2021 Term Loan A 1.90% 696,250 705,313 April 2020 Term Loan B 3.25% 420,750 421,813 April 2022 6.375% Senior Notes 6.38% 1,000,000 1,000,000 December 2020 Accounts Receivable Securitization Facility 1.33% 200,000 195,163 March 2017 Other International Debt Various 9,582 8,094 Various 3,246,386 2,506,981 Less long-term debt issuance cost 20,637 21,450 Less current maturities 262,325 252,819 $ 2,963,424 $ 2,232,712 </t>
  </si>
  <si>
    <t>Accumulated Other Comprehensive Loss (Tables)</t>
  </si>
  <si>
    <t>Schedule of Accumulated Other Comprehensive Loss</t>
  </si>
  <si>
    <t>The components of Accumulated other comprehensive loss (“AOCI”) are as follows: Cumulative Translation Adjustment Hedges Defined Benefit Plans Income Taxes Accumulated Other Comprehensive Loss Balance at January 2, 2016 $ (57,675 ) $ 6,743 $ (563,759 ) $ 219,758 $ (394,933 ) Amounts reclassified from accumulated other comprehensive loss — (2,324 ) 4,205 (732 ) 1,149 Current-period other comprehensive income (loss) activity 12,474 (5,578 ) — 2,171 9,067 Balance at April 2, 2016 $ (45,201 ) $ (1,159 ) $ (559,554 ) $ 221,197 $ (384,717 )</t>
  </si>
  <si>
    <t>Schedule of Reclassifications Out of Accumulated Other Comprehensive Income</t>
  </si>
  <si>
    <t>The Company had the following reclassifications out of AOCI: Component of AOCI Location of Reclassification into Income Amount of Reclassification Quarter Ended April 2, April 4, Gain (loss) on foreign exchange contracts Cost of sales $ 2,324 $ 835 Income tax (904 ) (507 ) Net of tax 1,420 328 Amortization of deferred actuarial loss and prior service cost Selling, general and administrative (4,205 ) (2,770 ) Income tax 1,636 1,200 Net of tax (2,569 ) (1,570 ) Total reclassifications $ (1,149 ) $ (1,242 )</t>
  </si>
  <si>
    <t>Financial Instruments and Risk Management (Tables)</t>
  </si>
  <si>
    <t>Fair Values of Derivative Instruments</t>
  </si>
  <si>
    <t>The fair values of derivative financial instruments recognized in the Condensed Consolidated Balance Sheets of the Company were as follows: Balance Sheet Location Fair Value April 2, January 2, Hedges Other current assets $ 131 $ 3,700 Non-hedges Other current assets 339 1,514 Total derivative assets 470 5,214 Hedges Accrued liabilities (3,728 ) (330 ) Non-hedges Accrued liabilities (1,297 ) (775 ) Total derivative liabilities (5,025 ) (1,105 ) Net derivative asset (liability) $ (4,555 ) $ 4,109</t>
  </si>
  <si>
    <t>Effect of Cash Flow Hedge Derivative Instruments</t>
  </si>
  <si>
    <t>The effect of cash flow hedge derivative instruments on the Condensed Consolidated Statements of AOCI and Income is as follows: Amount of Gain (Loss) Quarter Ended April 2, April 4, Foreign exchange contracts $ (5,578 ) $ 11,185 Location of Amount of Gain Quarter Ended April 2, April 4, Foreign exchange contracts Cost of sales $ 2,324 $ 835</t>
  </si>
  <si>
    <t>Effect of Mark to Market Hedge Derivative Instruments on Condensed Consolidated Statements of Income</t>
  </si>
  <si>
    <t>The effect of derivative contracts not designated as hedges on the Condensed Consolidated Statements of Income is as follows: Location of Gain (Loss) Amount of Gain (Loss) Quarter Ended April 2, April 4, Foreign exchange contracts Selling, general and administrative expenses $ (2,408 ) $ 3,470</t>
  </si>
  <si>
    <t>Fair Value of Assets and Liabilities (Tables)</t>
  </si>
  <si>
    <t>Fair Value of Financial Assets and Liabilities Measured on a Recurring Basis</t>
  </si>
  <si>
    <t>The following tables set forth, by level within the fair value hierarchy, the Company’s financial assets and liabilities accounted for at fair value on a recurring basis. Assets (Liabilities) at Fair Value as of Quoted Prices In Significant Significant Foreign exchange derivative contracts $ — $ 470 $ — Foreign exchange derivative contracts — (5,025 ) — — (4,555 ) — Deferred compensation plan liability — (36,015 ) — Total $ — $ (40,570 ) $ — Assets (Liabilities) at Fair Value as of Quoted Prices In Significant Significant Foreign exchange derivative contracts $ — $ 5,214 $ — Foreign exchange derivative contracts — (1,105 ) — — 4,109 — Deferred compensation plan liability — (36,257 ) — Total $ — $ (32,148 ) $ —</t>
  </si>
  <si>
    <t>Business Segment Information (Tables)</t>
  </si>
  <si>
    <t>Net Sales</t>
  </si>
  <si>
    <t xml:space="preserve"> Quarter Ended April 2, April 4, Net sales: Innerwear $ 560,726 $ 553,604 Activewear 309,525 301,010 Direct to Consumer 69,802 71,157 International 279,087 283,150 Total net sales $ 1,219,140 $ 1,208,921</t>
  </si>
  <si>
    <t>Segment Operating Profit</t>
  </si>
  <si>
    <t xml:space="preserve"> Quarter Ended April 2, April 4, Segment operating profit: Innerwear $ 117,972 $ 116,063 Activewear 32,569 31,170 Direct to Consumer (3,022 ) (4,530 ) International 24,719 21,495 Total segment operating profit 172,238 164,198 Items not included in segment operating profit: General corporate expenses (21,435 ) (26,244 ) Acquisition, integration and other action related charges (24,669 ) (43,228 ) Amortization of intangibles (3,729 ) (4,795 ) Total operating profit 122,405 89,931 Other expenses (649 ) (382 ) Interest expense, net (31,566 ) (26,887 ) Income before income tax expense $ 90,190 $ 62,662</t>
  </si>
  <si>
    <t>Consolidating Financial Information (Tables)</t>
  </si>
  <si>
    <t>Condensed Consolidating Statement of Income (Loss)</t>
  </si>
  <si>
    <t xml:space="preserve"> Condensed Consolidating Statement of Comprehensive Income Parent Guarantor Non-Guarantor Consolidating Consolidated Net sales $ 876,884 $ 178,588 $ 865,234 $ (701,566 ) $ 1,219,140 Cost of sales 649,945 92,022 638,057 (618,140 ) 761,884 Gross profit 226,939 86,566 227,177 (83,426 ) 457,256 Selling, general and administrative expenses 189,432 44,619 103,279 (2,479 ) 334,851 Operating profit 37,507 41,947 123,898 (80,947 ) 122,405 Equity in earnings of subsidiaries 96,432 101,331 — (197,763 ) — Other expenses 649 — — — 649 Interest expense, net 27,088 1 4,527 (50 ) 31,566 Income before income tax expense 106,202 143,277 119,371 (278,660 ) 90,190 Income tax expense 25,933 (24,465 ) 8,453 — 9,921 Net income $ 80,269 $ 167,742 $ 110,918 $ (278,660 ) $ 80,269 Comprehensive income $ 90,485 $ 167,742 $ 118,621 $ (286,363 ) $ 90,485 Condensed Consolidating Statement of Comprehensive Income Parent Guarantor Non-Guarantor Consolidating Consolidated Net sales $ 951,090 $ 153,174 $ 792,012 $ (687,355 ) $ 1,208,921 Cost of sales 772,889 74,310 600,410 (684,919 ) 762,690 Gross profit 178,201 78,864 191,602 (2,436 ) 446,231 Selling, general and administrative expenses 224,682 52,864 80,454 (1,700 ) 356,300 Operating profit (46,481 ) 26,000 111,148 (736 ) 89,931 Equity in earnings of subsidiaries 131,166 108,170 — (239,336 ) — Other expenses 382 — — — 382 Interest expense, net 19,123 (4 ) 7,782 (14 ) 26,887 Income before income tax expense 65,180 134,174 103,366 (240,058 ) 62,662 Income tax expense 12,544 (11,090 ) 8,572 — 10,026 Net income $ 52,636 $ 145,264 $ 94,794 $ (240,058 ) $ 52,636 Comprehensive income $ 57,479 $ 145,264 $ 90,404 $ (235,668 ) $ 57,479 </t>
  </si>
  <si>
    <t>Condensed Consolidating Balance Sheet</t>
  </si>
  <si>
    <t xml:space="preserve"> Condensed Consolidating Balance Sheet Parent Guarantor Non-Guarantor Consolidating Consolidated Assets Cash and cash equivalents $ 20,955 $ 5,826 $ 305,641 $ — $ 332,422 Trade accounts receivable, net 95,789 67,911 559,680 (1,277 ) 722,103 Inventories 1,302,946 167,467 692,236 (192,777 ) 1,969,872 Other current assets 35,966 9,933 47,384 — 93,283 Total current assets 1,455,656 251,137 1,604,941 (194,054 ) 3,117,680 Property, net 96,408 42,950 512,768 — 652,126 Trademarks and other identifiable intangibles, net 6,132 130,161 575,657 — 711,950 Goodwill 232,882 238,635 367,467 — 838,984 Investments in subsidiaries 4,681,675 2,335,565 — (7,017,240 ) — Deferred tax assets 365,965 75,999 10,745 — 452,709 Receivables from related entities 5,497,304 5,251,814 2,536,205 (13,285,323 ) — Other noncurrent assets 38,569 317 9,726 — 48,612 Total assets $ 12,374,591 $ 8,326,578 $ 5,617,509 $ (20,496,617 ) $ 5,822,061 Liabilities and Stockholders’ Accounts payable $ 189,512 $ 25,815 $ 315,109 $ — $ 530,436 Accrued liabilities 169,252 24,978 266,546 (262 ) 460,514 Notes payable — — 115,237 — 115,237 Accounts Receivable Securitization Facility — — 200,000 — 200,000 Current portion of long-term debt 58,625 — 3,700 — 62,325 Total current liabilities 417,389 50,793 900,592 (262 ) 1,368,512 Long-term debt 2,841,461 — 121,963 — 2,963,424 Pension and postretirement benefits 265,495 — 57,091 — 322,586 Payables to related entities 7,803,803 3,822,944 1,658,576 (13,285,323 ) — Other noncurrent liabilities 94,402 11,777 109,319 — 215,498 Total liabilities 11,422,550 3,885,514 2,847,541 (13,285,585 ) 4,870,020 Stockholders’ equity 952,041 4,441,064 2,769,968 (7,211,032 ) 952,041 Total liabilities and stockholders’ equity $ 12,374,591 $ 8,326,578 $ 5,617,509 $ (20,496,617 ) $ 5,822,061 Condensed Consolidating Balance Sheet Parent Guarantor Non-Guarantor Consolidating Consolidated Assets Cash and cash equivalents $ 6,348 $ 7,683 $ 305,138 $ — $ 319,169 Trade accounts receivable, net 92,287 68,710 520,697 (1,277 ) 680,417 Inventories 1,123,320 145,533 656,714 (110,965 ) 1,814,602 Other current assets 32,793 10,775 57,331 2,780 103,679 Total current assets 1,254,748 232,701 1,539,880 (109,462 ) 2,917,867 Property, net 96,223 42,619 511,620 — 650,462 Trademarks and other identifiable intangibles, net 4,166 130,296 566,053 — 700,515 Goodwill 232,882 242,186 359,247 — 834,315 Investments in subsidiaries 4,595,424 2,229,254 — (6,824,678 ) — Deferred tax assets 362,414 72,448 10,317 — 445,179 Receivables from related entities 5,145,108 5,099,420 2,366,888 (12,611,416 ) — Other noncurrent assets 38,938 319 9,995 — 49,252 Total assets $ 11,729,903 $ 8,049,243 $ 5,364,000 $ (19,545,556 ) $ 5,597,590 Liabilities and Stockholders’ Accounts payable $ 248,114 $ 21,733 $ 403,125 $ — $ 672,972 Accrued liabilities 168,440 51,766 240,528 (401 ) 460,333 Notes payable — — 117,785 — 117,785 Accounts Receivable Securitization Facility — — 195,163 — 195,163 Current portion of long-term debt 54,094 — 3,562 — 57,656 Total current liabilities 470,648 73,499 960,163 (401 ) 1,503,909 Long-term debt 2,115,081 — 117,631 — 2,232,712 Pension and postretirement benefits 307,738 — 54,528 — 362,266 Payables to related entities 7,462,706 3,691,969 1,456,741 (12,611,416 ) — Other noncurrent liabilities 97,839 11,659 113,314 — 222,812 Total liabilities 10,454,012 3,777,127 2,702,377 (12,611,817 ) 4,321,699 Stockholders’ equity 1,275,891 4,272,116 2,661,623 (6,933,739 ) 1,275,891 Total liabilities and stockholders’ equity $ 11,729,903 $ 8,049,243 $ 5,364,000 $ (19,545,556 ) $ 5,597,590 Condensed Consolidating Statement of Cash Flows Parent Guarantor Non-Guarantor Consolidating Consolidated Net cash from operating activities $ (173,346 ) $ 107,704 $ (26,118 ) $ (193,046 ) $ (284,806 ) Investing activities: Purchases of property, plant and equipment (9,008 ) (4,446 ) (14,405 ) — (27,859 ) Proceeds from sales of assets 15,338 — (52 ) — 15,286 Acquisition of business, net of cash acquired — — (7,062 ) — (7,062 ) Net cash from investing activities 6,330 (4,446 ) (21,519 ) — (19,635 ) Financing activities: Borrowings on notes payable — — 368,778 — 368,778 Repayments on notes payable — — (367,016 ) — (367,016 ) Borrowings on Accounts Receivable Securitization Facility — — 53,261 — 53,261 Repayments on Accounts Receivable Securitization Facility — — (48,424 ) — (48,424 ) Borrowings on Revolving Loan Facility 1,471,500 — — — 1,471,500 Repayments on Revolving Loan Facility (732,500 ) — — — (732,500 ) Repayments on Term Loan A Facility (9,063 ) — — — (9,063 ) Repayments on Term Loan B Facility (1,063 ) — — — (1,063 ) Borrowings on International Debt — — 2,895 — 2,895 Repayments on International Debt — — (1,728 ) — (1,728 ) Cash dividends paid (42,683 ) — — — (42,683 ) Share repurchases (379,901 ) — — — (379,901 ) Taxes paid related to net shares settlement of equity awards (837 ) — — — (837 ) Excess tax benefit from stock-based compensation 924 — — — 924 Debt issuance costs and other 980 — (439 ) — 541 Net transactions with related entities (125,734 ) (105,115 ) 37,803 193,046 — Net cash from financing activities 181,623 (105,115 ) 45,130 193,046 314,684 Effect of changes in foreign exchange rates on cash — — 3,010 — 3,010 Change in cash and cash equivalents 14,607 (1,857 ) 503 — 13,253 Cash and cash equivalents at beginning of year 6,348 7,683 305,138 — 319,169 Cash and cash equivalents at end of period $ 20,955 $ 5,826 $ 305,641 $ — $ 332,422</t>
  </si>
  <si>
    <t>Condensed Consolidating Statement of Cash Flows</t>
  </si>
  <si>
    <t xml:space="preserve"> Condensed Consolidating Statement of Cash Flows Parent Guarantor Non-Guarantor Consolidating Consolidated Net cash from operating activities $ (173,346 ) $ 107,704 $ (26,118 ) $ (193,046 ) $ (284,806 ) Investing activities: Purchases of property, plant and equipment (9,008 ) (4,446 ) (14,405 ) — (27,859 ) Proceeds from sales of assets 15,338 — (52 ) — 15,286 Acquisition of business, net of cash acquired — — (7,062 ) — (7,062 ) Net cash from investing activities 6,330 (4,446 ) (21,519 ) — (19,635 ) Financing activities: Borrowings on notes payable — — 368,778 — 368,778 Repayments on notes payable — — (367,016 ) — (367,016 ) Borrowings on Accounts Receivable Securitization Facility — — 53,261 — 53,261 Repayments on Accounts Receivable Securitization Facility — — (48,424 ) — (48,424 ) Borrowings on Revolving Loan Facility 1,471,500 — — — 1,471,500 Repayments on Revolving Loan Facility (732,500 ) — — — (732,500 ) Repayments on Term Loan A Facility (9,063 ) — — — (9,063 ) Repayments on Term Loan B Facility (1,063 ) — — — (1,063 ) Borrowings on International Debt — — 2,895 — 2,895 Repayments on International Debt — — (1,728 ) — (1,728 ) Cash dividends paid (42,683 ) — — — (42,683 ) Share repurchases (379,901 ) — — — (379,901 ) Taxes paid related to net shares settlement of equity awards (837 ) — — — (837 ) Excess tax benefit from stock-based compensation 924 — — — 924 Debt issuance costs and other 980 — (439 ) — 541 Net transactions with related entities (125,734 ) (105,115 ) 37,803 193,046 — Net cash from financing activities 181,623 (105,115 ) 45,130 193,046 314,684 Effect of changes in foreign exchange rates on cash — — 3,010 — 3,010 Change in cash and cash equivalents 14,607 (1,857 ) 503 — 13,253 Cash and cash equivalents at beginning of year 6,348 7,683 305,138 — 319,169 Cash and cash equivalents at end of period $ 20,955 $ 5,826 $ 305,641 $ — $ 332,422 Condensed Consolidating Statement of Cash Flow Parent Guarantor Non-Guarantor Consolidating Consolidated Net cash from operating activities $ (115,241 ) $ 68,660 $ (391,119 ) $ 178,355 $ (259,345 ) Investing activities: Purchases of property, plant and equipment (8,864 ) (3,796 ) (23,708 ) — (36,368 ) Proceeds from sales of assets — 4,322 413 — 4,735 Net cash from investing activities (8,864 ) 526 (23,295 ) — (31,633 ) Financing activities: Borrowings on notes payable — — 43,828 — 43,828 Repayments on notes payable — — (61,137 ) — (61,137 ) Borrowings on Accounts Receivable Securitization Facility — — 79,039 — 79,039 Repayments on Accounts Receivable Securitization Facility — — (90,393 ) — (90,393 ) Borrowings on Revolving Loan Facility 1,327,500 — — — 1,327,500 Repayments on Revolving Loan Facility (921,000 ) — — — (921,000 ) Cash dividends paid (40,083 ) — — — (40,083 ) Repayments on Euro Term Loan Facility — — (974 ) — (974 ) Borrowings on International Debt — — 3,352 — 3,352 Repayments on International Debt — — (1,913 ) — (1,913 ) Taxes paid related to net shares settlement of equity awards (17,982 ) — — — (17,982 ) Excess tax benefit from stock-based compensation 12,833 — — — 12,833 Other 1,183 — (493 ) (6 ) 684 Net transactions with related entities (245,013 ) (67,871 ) 491,233 (178,349 ) — Net cash from financing activities 117,438 (67,871 ) 462,542 (178,355 ) 333,754 Effect of changes in foreign exchange rates on cash — — (5,564 ) — (5,564 ) Change in cash and cash equivalents (6,667 ) 1,315 42,564 — 37,212 Cash and cash equivalents at beginning of year 10,910 10,796 218,149 — 239,855 Cash and cash equivalents at end of period $ 4,243 $ 12,111 $ 260,713 $ — $ 277,067</t>
  </si>
  <si>
    <t>Acquisitions Narrative (Details) - Knights Apparel - USD ($) $ in Thousands</t>
  </si>
  <si>
    <t>Apr. 06, 2015</t>
  </si>
  <si>
    <t>Payments to acquire businesses</t>
  </si>
  <si>
    <t>Deferred Taxes [Member]</t>
  </si>
  <si>
    <t>Goodwill, Purchase Accounting Adjustments</t>
  </si>
  <si>
    <t>Acquisitions (Details) - USD ($) $ in Thousands</t>
  </si>
  <si>
    <t>Trade accounts receivable</t>
  </si>
  <si>
    <t>Deferred tax assets and other</t>
  </si>
  <si>
    <t>Trademarks and other identifiable intangibles</t>
  </si>
  <si>
    <t>Total assets acquired</t>
  </si>
  <si>
    <t>Accounts payable, accrued liabilities and other</t>
  </si>
  <si>
    <t>Deferred tax liabilities and other noncurrent liabilities</t>
  </si>
  <si>
    <t>Total liabilities assumed</t>
  </si>
  <si>
    <t>Net assets acquired</t>
  </si>
  <si>
    <t>Purchase price</t>
  </si>
  <si>
    <t>Stockholders' Equity (Reconciliation of basic to diluted weighted average shares) (Detail) - shares shares in Thousands</t>
  </si>
  <si>
    <t>Disclosu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Stockholders' Equity (Narrative) (Details) - USD ($) $ / shares in Units, shares in Thousands, $ in Thousands</t>
  </si>
  <si>
    <t>Dec. 31, 2007</t>
  </si>
  <si>
    <t>Antidilutive Securities Excluded from Computation of Earnings Per Share [Line Items]</t>
  </si>
  <si>
    <t>Number of shares authorized to be repurchased</t>
  </si>
  <si>
    <t>Stock repurchased during period, shares</t>
  </si>
  <si>
    <t>Shares acquired weighted average cost per share</t>
  </si>
  <si>
    <t>Stock repurchased during period, value</t>
  </si>
  <si>
    <t>Remaining number of shares authorized to be repurchased</t>
  </si>
  <si>
    <t>Dividends per share, cash paid</t>
  </si>
  <si>
    <t>Common Stock [Member]</t>
  </si>
  <si>
    <t>Antidilutive Securities Excluded from Computation of Earnings Per Share, Amount</t>
  </si>
  <si>
    <t>Restricted Stock Units (RSUs) [Member]</t>
  </si>
  <si>
    <t>Inventories (Detail) - USD ($) $ in Thousands</t>
  </si>
  <si>
    <t>Raw materials</t>
  </si>
  <si>
    <t>Work in process</t>
  </si>
  <si>
    <t>Finished goods</t>
  </si>
  <si>
    <t>Total Inventories</t>
  </si>
  <si>
    <t>Debt (Detail) - USD ($) $ in Thousands</t>
  </si>
  <si>
    <t>Nov. 09, 2010</t>
  </si>
  <si>
    <t>Debt Instrument [Line Items]</t>
  </si>
  <si>
    <t>Principal Amount</t>
  </si>
  <si>
    <t>Unamortized Debt Issuance Expense</t>
  </si>
  <si>
    <t>Long-term Debt, Current Maturities</t>
  </si>
  <si>
    <t>Revolving Loan Facility</t>
  </si>
  <si>
    <t>Interest Rate as of April 4, 2015</t>
  </si>
  <si>
    <t>1.99%</t>
  </si>
  <si>
    <t>Euro Term Loan</t>
  </si>
  <si>
    <t>3.50%</t>
  </si>
  <si>
    <t>Term Loan A</t>
  </si>
  <si>
    <t>1.90%</t>
  </si>
  <si>
    <t>Term Loan B</t>
  </si>
  <si>
    <t>3.25%</t>
  </si>
  <si>
    <t>6.375% Senior Notes</t>
  </si>
  <si>
    <t>6.375%</t>
  </si>
  <si>
    <t>1.33%</t>
  </si>
  <si>
    <t>Other International Debt</t>
  </si>
  <si>
    <t>Debt (Additional Information) (Detail) - Revolving Loan Facility $ in Thousands</t>
  </si>
  <si>
    <t>Apr. 02, 2016USD ($)</t>
  </si>
  <si>
    <t>Remaining capacity under senior secured credit facility</t>
  </si>
  <si>
    <t>Maximum borrowing capacity under revolving credit facility</t>
  </si>
  <si>
    <t>Trade letters of credit issued</t>
  </si>
  <si>
    <t>(Accumulated Other Comprehensive Income (Loss) Rollforward) (Details) $ in Thousands</t>
  </si>
  <si>
    <t>Accumulated Other Comprehensive Income (Loss), Tax [Roll Forward]</t>
  </si>
  <si>
    <t>Balance at January 2, 2016, tax</t>
  </si>
  <si>
    <t>Amounts reclassified from accumulated other comprehensive loss, tax</t>
  </si>
  <si>
    <t>Current-period other comprehensive income (loss) activity, tax</t>
  </si>
  <si>
    <t>Balance at April 2, 2016, tax</t>
  </si>
  <si>
    <t>Accumulated Other Comprehensive Income (Loss), Net of Tax [Roll Forward]</t>
  </si>
  <si>
    <t>Balance at January 2, 2016, net of tax</t>
  </si>
  <si>
    <t>Amounts reclassified from accumulated other comprehensive loss, net of tax</t>
  </si>
  <si>
    <t>Current-period other comprehensive income (loss) activity, net of tax</t>
  </si>
  <si>
    <t>Balance at April 2, 2016, net of tax</t>
  </si>
  <si>
    <t>Cumulative translation adjustment</t>
  </si>
  <si>
    <t>Accumulated Other Comprehensive Income (Loss), Before Tax [Roll Forward]</t>
  </si>
  <si>
    <t>Balance at January 2, 2016, before tax</t>
  </si>
  <si>
    <t>Amounts reclassified from accumulated other comprehensive loss, before tax</t>
  </si>
  <si>
    <t>Current-period other comprehensive income (loss) activity, before tax</t>
  </si>
  <si>
    <t>Balance at April 2, 2016, before tax</t>
  </si>
  <si>
    <t>Foreign exchange contracts</t>
  </si>
  <si>
    <t>Defined benefit plans</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Gain (loss) on cash flow hedges:</t>
  </si>
  <si>
    <t>Cost of Sales [Member] | Foreign Exchange Contract</t>
  </si>
  <si>
    <t>Derivative Instruments, Gain (Loss) Reclassified from Accumulated OCI into Income, Effective Portion, Net</t>
  </si>
  <si>
    <t>Financial Instruments and Risk Management (Additional Information) (Detail) $ in Thousands</t>
  </si>
  <si>
    <t>Derivative [Line Items]</t>
  </si>
  <si>
    <t>Amount expected to be reclassified into earnings</t>
  </si>
  <si>
    <t>Foreign Exchange Contract | Designated as Hedging Instrument | Forward Contracts | Short</t>
  </si>
  <si>
    <t>Commitments to sell and purchase foreign currencies in foreign currency cash flow hedge derivative portfolio</t>
  </si>
  <si>
    <t>Foreign Exchange Contract | Designated as Hedging Instrument | Forward Contracts | Long</t>
  </si>
  <si>
    <t>Financial Instruments and Risk Management (Fair Values of Derivative Instruments) (Detail) - USD ($) $ in Thousands</t>
  </si>
  <si>
    <t>Derivatives, Fair Value [Line Items]</t>
  </si>
  <si>
    <t>Fair value of assets and liabilities</t>
  </si>
  <si>
    <t>Total derivative assets</t>
  </si>
  <si>
    <t>Other current assets | Designated as Hedging Instrument</t>
  </si>
  <si>
    <t>Other current assets | Non-hedges</t>
  </si>
  <si>
    <t>Total derivative liabilities</t>
  </si>
  <si>
    <t>Accrued liabilities | Designated as Hedging Instrument</t>
  </si>
  <si>
    <t>Accrued liabilities | Non-hedges</t>
  </si>
  <si>
    <t>Financial Instruments and Risk Management (Effect of cash flow hedge derivative instruments) (Detail) - Foreign Exchange Contract - USD ($) $ in Thousands</t>
  </si>
  <si>
    <t>Amount of Gain (Loss) Recognized in Accumulated Other Comprehensive Loss (Effective Portion)</t>
  </si>
  <si>
    <t>Cost of Sales [Member]</t>
  </si>
  <si>
    <t>Amount of Gain (Loss) Reclassified from Accumulated Other Comprehensive Loss into Income (Effective Portion)</t>
  </si>
  <si>
    <t>Financial Instruments and Risk Management (Effect of mark to market hedge derivative instruments on Condensed Consolidated Statements of Income) (Detail) - USD ($) $ in Thousands</t>
  </si>
  <si>
    <t>Foreign Exchange Contract | Selling, General and Administrative Expenses [Member]</t>
  </si>
  <si>
    <t>Derivative Instruments, Gain (Loss) [Line Items]</t>
  </si>
  <si>
    <t>Amounts of Gain Recognized in Income</t>
  </si>
  <si>
    <t>Fair Value of Assets and Liabilities (Additional Information) (Detail) - USD ($) $ in Thousands</t>
  </si>
  <si>
    <t>Fair Value, Assets and Liabilities Measured on Recurring and Nonrecurring Basis [Line Items]</t>
  </si>
  <si>
    <t>Allowance for Doubtful Accounts Receivable, Current</t>
  </si>
  <si>
    <t>Carrying value of debt</t>
  </si>
  <si>
    <t>Fair Value, Inputs, Level 2 [Member]</t>
  </si>
  <si>
    <t>Fair value of debt</t>
  </si>
  <si>
    <t>Fair Value of Assets and Liabilities (Fair Value of Financial Assets and Liabilities Measured on Recurring Basis) (Detail) - USD ($) $ in Thousands</t>
  </si>
  <si>
    <t>Fair Value, Measurements, Recurring | Quoted Prices In Active Markets for Identical Assets (Level 1)</t>
  </si>
  <si>
    <t>Deferred Compensation Plan, Fair Value of Plan Liability</t>
  </si>
  <si>
    <t>Net Effect Of Financial Asset Less Financial Liability</t>
  </si>
  <si>
    <t>Fair Value, Measurements, Recurring | Significant Other Observable Inputs (Level 2)</t>
  </si>
  <si>
    <t>Fair Value, Measurements, Recurring | Significant Unobservable Inputs (Level 3)</t>
  </si>
  <si>
    <t>Fair Value, Measurements, Recurring | Foreign exchange derivative contracts | Quoted Prices In Active Markets for Identical Assets (Level 1)</t>
  </si>
  <si>
    <t>Fair Value, Measurements, Recurring | Foreign exchange derivative contracts | Significant Other Observable Inputs (Level 2)</t>
  </si>
  <si>
    <t>Fair Value, Measurements, Recurring | Foreign exchange derivative contracts | Significant Unobservable Inputs (Level 3)</t>
  </si>
  <si>
    <t>Income Taxes (Details)</t>
  </si>
  <si>
    <t>Effective Income Tax Rate, Percent</t>
  </si>
  <si>
    <t>11.00%</t>
  </si>
  <si>
    <t>16.00%</t>
  </si>
  <si>
    <t>Subsequent Events (Details) - Subsequent Event Type [Member] - Champion Europe [Member] € in Millions</t>
  </si>
  <si>
    <t>Apr. 07, 2016</t>
  </si>
  <si>
    <t>Dec. 31, 2016EUR (€)</t>
  </si>
  <si>
    <t>Subsequent Event [Line Items]</t>
  </si>
  <si>
    <t>Purchase Price, EBITDA Multiple</t>
  </si>
  <si>
    <t>Scenario, Forecast [Member]</t>
  </si>
  <si>
    <t>Earnings before Income Taxes, Depreciation and Amortization</t>
  </si>
  <si>
    <t>Business Segment Information (Detail) $ in Thousands</t>
  </si>
  <si>
    <t>Apr. 02, 2016USD ($)segment</t>
  </si>
  <si>
    <t>Apr. 04, 2015USD ($)</t>
  </si>
  <si>
    <t>Segment Reporting Information [Line Items]</t>
  </si>
  <si>
    <t>Number of operating segments | segment</t>
  </si>
  <si>
    <t>Net sales:</t>
  </si>
  <si>
    <t>Segment operating profit:</t>
  </si>
  <si>
    <t>Total operating profit</t>
  </si>
  <si>
    <t>General corporate expenses</t>
  </si>
  <si>
    <t>Amortization of intangibles</t>
  </si>
  <si>
    <t>Acquisition, integration and other action related charges</t>
  </si>
  <si>
    <t>Other Employee Related Liabilities</t>
  </si>
  <si>
    <t>Innerwear</t>
  </si>
  <si>
    <t>Activewear</t>
  </si>
  <si>
    <t>Direct to Consumer</t>
  </si>
  <si>
    <t>International</t>
  </si>
  <si>
    <t>Total segment operating profit</t>
  </si>
  <si>
    <t>Selling, General and Administrative Expenses [Member]</t>
  </si>
  <si>
    <t>Other Noncurrent Liabilities</t>
  </si>
  <si>
    <t>Consolidating Financial Information (Additional Information) (Detail) - USD ($)</t>
  </si>
  <si>
    <t>Condensed Financial Statements, Captions [Line Items]</t>
  </si>
  <si>
    <t>Owned Operating Division of Parent Company</t>
  </si>
  <si>
    <t>100.00%</t>
  </si>
  <si>
    <t>Senior Notes Issued</t>
  </si>
  <si>
    <t>Interest Rate on Senior Notes Issued</t>
  </si>
  <si>
    <t>Consolidating Financial Information (Condensed Consolidating Statement of Income (Loss)) (Detail) - USD ($) $ in Thousands</t>
  </si>
  <si>
    <t>Equity in earnings of subsidiaries</t>
  </si>
  <si>
    <t>Parent Company</t>
  </si>
  <si>
    <t>Guarantor Subsidiaries</t>
  </si>
  <si>
    <t>Non-Guarantor Subsidiaries</t>
  </si>
  <si>
    <t>Consolidating Entries and Eliminations</t>
  </si>
  <si>
    <t>Consolidating Financial Information (Condensed Consolidating Balance Sheet) (Detail) - USD ($) $ in Thousands</t>
  </si>
  <si>
    <t>Jan. 03, 2015</t>
  </si>
  <si>
    <t>Dec. 28, 2013</t>
  </si>
  <si>
    <t>Investments in subsidiaries</t>
  </si>
  <si>
    <t>Receivables from related entities</t>
  </si>
  <si>
    <t>Payables to related entities</t>
  </si>
  <si>
    <t>Stockholders’ equity</t>
  </si>
  <si>
    <t>Consolidating Financial Information (Condensed Consolidating Statement of Cash Flows) (Detail) - USD ($) $ in Thousands</t>
  </si>
  <si>
    <t>Net cash provided by (used in) operating activities</t>
  </si>
  <si>
    <t>Payments to Acquire Property, Plant, and Equipment</t>
  </si>
  <si>
    <t>Repayments of Other Debt</t>
  </si>
  <si>
    <t>Net transactions with related ent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59841</v>
      </c>
    </row>
    <row spans="1:3" r="12">
      <c s="4" r="A12" t="s">
        <v>19</v>
      </c>
      <c s="4" r="B12" t="s">
        <v>20</v>
      </c>
    </row>
    <row spans="1:3" r="13">
      <c s="4" r="A13" t="s">
        <v>21</v>
      </c>
      <c s="4" r="B13" t="s">
        <v>22</v>
      </c>
    </row>
    <row spans="1:3" r="14">
      <c s="4" r="A14" t="s">
        <v>23</v>
      </c>
      <c s="6" r="C14" t="n">
        <v>377517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0</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1</v>
      </c>
      <c s="2" r="B1" t="s">
        <v>1</v>
      </c>
    </row>
    <row spans="1:2" r="2">
      <c s="2" r="B2" t="s">
        <v>2</v>
      </c>
    </row>
    <row spans="1:2" r="3">
      <c s="3" r="A3" t="s">
        <v>140</v>
      </c>
    </row>
    <row spans="1:2" r="4">
      <c s="4" r="A4" t="s">
        <v>51</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8</v>
      </c>
      <c s="2" r="B1" t="s">
        <v>1</v>
      </c>
    </row>
    <row spans="1:2" r="2">
      <c s="2" r="B2" t="s">
        <v>2</v>
      </c>
    </row>
    <row spans="1:2" r="3">
      <c s="3" r="A3" t="s">
        <v>130</v>
      </c>
    </row>
    <row spans="1:2" r="4">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0</v>
      </c>
      <c s="2" r="B1" t="s">
        <v>1</v>
      </c>
    </row>
    <row spans="1:2" r="2">
      <c s="2" r="B2" t="s">
        <v>2</v>
      </c>
    </row>
    <row spans="1:2" r="3">
      <c s="3" r="A3" t="s">
        <v>130</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30</v>
      </c>
    </row>
    <row spans="1:2" r="4">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1219140</v>
      </c>
      <c s="7" r="C4" t="n">
        <v>1208921</v>
      </c>
    </row>
    <row spans="1:3" r="5">
      <c s="4" r="A5" t="s">
        <v>28</v>
      </c>
      <c s="6" r="B5" t="n">
        <v>761884</v>
      </c>
      <c s="6" r="C5" t="n">
        <v>762690</v>
      </c>
    </row>
    <row spans="1:3" r="6">
      <c s="4" r="A6" t="s">
        <v>29</v>
      </c>
      <c s="6" r="B6" t="n">
        <v>457256</v>
      </c>
      <c s="6" r="C6" t="n">
        <v>446231</v>
      </c>
    </row>
    <row spans="1:3" r="7">
      <c s="4" r="A7" t="s">
        <v>30</v>
      </c>
      <c s="6" r="B7" t="n">
        <v>334851</v>
      </c>
      <c s="6" r="C7" t="n">
        <v>356300</v>
      </c>
    </row>
    <row spans="1:3" r="8">
      <c s="4" r="A8" t="s">
        <v>31</v>
      </c>
      <c s="6" r="B8" t="n">
        <v>122405</v>
      </c>
      <c s="6" r="C8" t="n">
        <v>89931</v>
      </c>
    </row>
    <row spans="1:3" r="9">
      <c s="4" r="A9" t="s">
        <v>32</v>
      </c>
      <c s="6" r="B9" t="n">
        <v>649</v>
      </c>
      <c s="6" r="C9" t="n">
        <v>382</v>
      </c>
    </row>
    <row spans="1:3" r="10">
      <c s="4" r="A10" t="s">
        <v>33</v>
      </c>
      <c s="6" r="B10" t="n">
        <v>31566</v>
      </c>
      <c s="6" r="C10" t="n">
        <v>26887</v>
      </c>
    </row>
    <row spans="1:3" r="11">
      <c s="4" r="A11" t="s">
        <v>34</v>
      </c>
      <c s="6" r="B11" t="n">
        <v>90190</v>
      </c>
      <c s="6" r="C11" t="n">
        <v>62662</v>
      </c>
    </row>
    <row spans="1:3" r="12">
      <c s="4" r="A12" t="s">
        <v>35</v>
      </c>
      <c s="6" r="B12" t="n">
        <v>9921</v>
      </c>
      <c s="6" r="C12" t="n">
        <v>10026</v>
      </c>
    </row>
    <row spans="1:3" r="13">
      <c s="4" r="A13" t="s">
        <v>36</v>
      </c>
      <c s="7" r="B13" t="n">
        <v>80269</v>
      </c>
      <c s="7" r="C13" t="n">
        <v>52636</v>
      </c>
    </row>
    <row spans="1:3" r="14">
      <c s="3" r="A14" t="s">
        <v>37</v>
      </c>
    </row>
    <row spans="1:3" r="15">
      <c s="4" r="A15" t="s">
        <v>38</v>
      </c>
      <c s="8" r="B15" t="n">
        <v>0.21</v>
      </c>
      <c s="8" r="C15" t="n">
        <v>0.13</v>
      </c>
    </row>
    <row spans="1:3" r="16">
      <c s="3" r="A16" t="s">
        <v>39</v>
      </c>
    </row>
    <row spans="1:3" r="17">
      <c s="4" r="A17" t="s">
        <v>38</v>
      </c>
      <c s="8" r="B17" t="n">
        <v>0.21</v>
      </c>
      <c s="8" r="C17" t="n">
        <v>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1</v>
      </c>
      <c s="2" r="B1" t="s">
        <v>1</v>
      </c>
    </row>
    <row spans="1:2" r="2">
      <c s="2" r="B2" t="s">
        <v>2</v>
      </c>
    </row>
    <row spans="1:2" r="3">
      <c s="3" r="A3" t="s">
        <v>130</v>
      </c>
    </row>
    <row spans="1:2" r="4">
      <c s="4" r="A4" t="s">
        <v>161</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4" r="A3" t="s">
        <v>164</v>
      </c>
    </row>
    <row spans="1:2" r="4">
      <c s="3" r="A4" t="s">
        <v>165</v>
      </c>
    </row>
    <row spans="1:2" r="5">
      <c s="4" r="A5" t="s">
        <v>166</v>
      </c>
      <c s="4" r="B5"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8</v>
      </c>
      <c s="2" r="B1" t="s">
        <v>1</v>
      </c>
    </row>
    <row spans="1:2" r="2">
      <c s="2" r="B2" t="s">
        <v>2</v>
      </c>
    </row>
    <row spans="1:2" r="3">
      <c s="3" r="A3" t="s">
        <v>130</v>
      </c>
    </row>
    <row spans="1:2" r="4">
      <c s="4" r="A4" t="s">
        <v>169</v>
      </c>
      <c s="4" r="B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1</v>
      </c>
      <c s="2" r="B1" t="s">
        <v>1</v>
      </c>
    </row>
    <row spans="1:2" r="2">
      <c s="2" r="B2" t="s">
        <v>2</v>
      </c>
    </row>
    <row spans="1:2" r="3">
      <c s="3" r="A3" t="s">
        <v>140</v>
      </c>
    </row>
    <row spans="1:2" r="4">
      <c s="4" r="A4" t="s">
        <v>51</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43</v>
      </c>
    </row>
    <row spans="1:2" r="4">
      <c s="4" r="A4" t="s">
        <v>142</v>
      </c>
      <c s="4" r="B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75</v>
      </c>
      <c s="2" r="B1" t="s">
        <v>1</v>
      </c>
    </row>
    <row spans="1:2" r="2">
      <c s="2" r="B2" t="s">
        <v>2</v>
      </c>
    </row>
    <row spans="1:2" r="3">
      <c s="3" r="A3" t="s">
        <v>146</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30</v>
      </c>
    </row>
    <row spans="1:2" r="4">
      <c s="4" r="A4" t="s">
        <v>181</v>
      </c>
      <c s="4" r="B4" t="s">
        <v>182</v>
      </c>
    </row>
    <row spans="1:2" r="5">
      <c s="4" r="A5" t="s">
        <v>183</v>
      </c>
      <c s="4" r="B5" t="s">
        <v>184</v>
      </c>
    </row>
    <row spans="1:2" r="6">
      <c s="4" r="A6" t="s">
        <v>185</v>
      </c>
      <c s="4" r="B6"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7</v>
      </c>
      <c s="2" r="B1" t="s">
        <v>1</v>
      </c>
    </row>
    <row spans="1:2" r="2">
      <c s="2" r="B2" t="s">
        <v>2</v>
      </c>
    </row>
    <row spans="1:2" r="3">
      <c s="3" r="A3" t="s">
        <v>130</v>
      </c>
    </row>
    <row spans="1:2" r="4">
      <c s="4" r="A4" t="s">
        <v>188</v>
      </c>
      <c s="4" r="B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90</v>
      </c>
      <c s="2" r="B1" t="s">
        <v>1</v>
      </c>
    </row>
    <row spans="1:2" r="2">
      <c s="2" r="B2" t="s">
        <v>2</v>
      </c>
    </row>
    <row spans="1:2" r="3">
      <c s="3" r="A3" t="s">
        <v>130</v>
      </c>
    </row>
    <row spans="1:2" r="4">
      <c s="4" r="A4" t="s">
        <v>191</v>
      </c>
      <c s="4" r="B4" t="s">
        <v>192</v>
      </c>
    </row>
    <row spans="1:2" r="5">
      <c s="4" r="A5" t="s">
        <v>193</v>
      </c>
      <c s="4" r="B5"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195</v>
      </c>
      <c s="2" r="B1" t="s">
        <v>1</v>
      </c>
    </row>
    <row spans="1:2" r="2">
      <c s="2" r="B2" t="s">
        <v>2</v>
      </c>
    </row>
    <row spans="1:2" r="3">
      <c s="3" r="A3" t="s">
        <v>130</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v>
      </c>
      <c s="2" r="B1" t="s">
        <v>1</v>
      </c>
    </row>
    <row spans="1:3" r="2">
      <c s="2" r="B2" t="s">
        <v>2</v>
      </c>
      <c s="2" r="C2" t="s">
        <v>25</v>
      </c>
    </row>
    <row spans="1:3" r="3">
      <c s="3" r="A3" t="s">
        <v>41</v>
      </c>
    </row>
    <row spans="1:3" r="4">
      <c s="4" r="A4" t="s">
        <v>36</v>
      </c>
      <c s="7" r="B4" t="n">
        <v>80269</v>
      </c>
      <c s="7" r="C4" t="n">
        <v>52636</v>
      </c>
    </row>
    <row spans="1:3" r="5">
      <c s="4" r="A5" t="s">
        <v>42</v>
      </c>
      <c s="6" r="B5" t="n">
        <v>10216</v>
      </c>
      <c s="6" r="C5" t="n">
        <v>4843</v>
      </c>
    </row>
    <row spans="1:3" r="6">
      <c s="4" r="A6" t="s">
        <v>43</v>
      </c>
      <c s="7" r="B6" t="n">
        <v>90485</v>
      </c>
      <c s="7" r="C6" t="n">
        <v>574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02</v>
      </c>
      <c s="2" r="B1" t="s">
        <v>203</v>
      </c>
      <c s="2" r="C1" t="s">
        <v>2</v>
      </c>
    </row>
    <row spans="1:3" r="2">
      <c s="3" r="A2" t="s">
        <v>165</v>
      </c>
    </row>
    <row spans="1:3" r="3">
      <c s="4" r="A3" t="s">
        <v>204</v>
      </c>
      <c s="7" r="B3" t="n">
        <v>192888</v>
      </c>
    </row>
    <row spans="1:3" r="4">
      <c s="4" r="A4" t="s">
        <v>205</v>
      </c>
    </row>
    <row spans="1:3" r="5">
      <c s="3" r="A5" t="s">
        <v>165</v>
      </c>
    </row>
    <row spans="1:3" r="6">
      <c s="4" r="A6" t="s">
        <v>206</v>
      </c>
      <c s="7" r="C6" t="n">
        <v>35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207</v>
      </c>
      <c s="2" r="B1" t="s">
        <v>2</v>
      </c>
      <c s="2" r="C1" t="s">
        <v>47</v>
      </c>
      <c s="2" r="D1" t="s">
        <v>203</v>
      </c>
    </row>
    <row spans="1:4" r="2">
      <c s="3" r="A2" t="s">
        <v>165</v>
      </c>
    </row>
    <row spans="1:4" r="3">
      <c s="4" r="A3" t="s">
        <v>56</v>
      </c>
      <c s="7" r="B3" t="n">
        <v>838984</v>
      </c>
      <c s="7" r="C3" t="n">
        <v>834315</v>
      </c>
    </row>
    <row spans="1:4" r="4">
      <c s="4" r="A4" t="s">
        <v>164</v>
      </c>
    </row>
    <row spans="1:4" r="5">
      <c s="3" r="A5" t="s">
        <v>165</v>
      </c>
    </row>
    <row spans="1:4" r="6">
      <c s="4" r="A6" t="s">
        <v>49</v>
      </c>
      <c s="7" r="D6" t="n">
        <v>59</v>
      </c>
    </row>
    <row spans="1:4" r="7">
      <c s="4" r="A7" t="s">
        <v>208</v>
      </c>
      <c s="6" r="D7" t="n">
        <v>14879</v>
      </c>
    </row>
    <row spans="1:4" r="8">
      <c s="4" r="A8" t="s">
        <v>51</v>
      </c>
      <c s="6" r="D8" t="n">
        <v>22820</v>
      </c>
    </row>
    <row spans="1:4" r="9">
      <c s="4" r="A9" t="s">
        <v>209</v>
      </c>
      <c s="6" r="D9" t="n">
        <v>5741</v>
      </c>
    </row>
    <row spans="1:4" r="10">
      <c s="4" r="A10" t="s">
        <v>210</v>
      </c>
      <c s="6" r="D10" t="n">
        <v>59950</v>
      </c>
    </row>
    <row spans="1:4" r="11">
      <c s="4" r="A11" t="s">
        <v>211</v>
      </c>
      <c s="6" r="D11" t="n">
        <v>103449</v>
      </c>
    </row>
    <row spans="1:4" r="12">
      <c s="4" r="A12" t="s">
        <v>212</v>
      </c>
      <c s="6" r="D12" t="n">
        <v>6807</v>
      </c>
    </row>
    <row spans="1:4" r="13">
      <c s="4" r="A13" t="s">
        <v>213</v>
      </c>
      <c s="6" r="D13" t="n">
        <v>18142</v>
      </c>
    </row>
    <row spans="1:4" r="14">
      <c s="4" r="A14" t="s">
        <v>214</v>
      </c>
      <c s="6" r="D14" t="n">
        <v>24949</v>
      </c>
    </row>
    <row spans="1:4" r="15">
      <c s="4" r="A15" t="s">
        <v>215</v>
      </c>
      <c s="6" r="D15" t="n">
        <v>78500</v>
      </c>
    </row>
    <row spans="1:4" r="16">
      <c s="4" r="A16" t="s">
        <v>56</v>
      </c>
      <c s="6" r="D16" t="n">
        <v>114388</v>
      </c>
    </row>
    <row spans="1:4" r="17">
      <c s="4" r="A17" t="s">
        <v>216</v>
      </c>
      <c s="7" r="D17" t="n">
        <v>1928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7</v>
      </c>
      <c s="2" r="B1" t="s">
        <v>1</v>
      </c>
    </row>
    <row spans="1:3" r="2">
      <c s="2" r="B2" t="s">
        <v>2</v>
      </c>
      <c s="2" r="C2" t="s">
        <v>25</v>
      </c>
    </row>
    <row spans="1:3" r="3">
      <c s="3" r="A3" t="s">
        <v>218</v>
      </c>
    </row>
    <row spans="1:3" r="4">
      <c s="4" r="A4" t="s">
        <v>219</v>
      </c>
      <c s="6" r="B4" t="n">
        <v>386598</v>
      </c>
      <c s="6" r="C4" t="n">
        <v>403578</v>
      </c>
    </row>
    <row spans="1:3" r="5">
      <c s="3" r="A5" t="s">
        <v>220</v>
      </c>
    </row>
    <row spans="1:3" r="6">
      <c s="4" r="A6" t="s">
        <v>221</v>
      </c>
      <c s="6" r="B6" t="n">
        <v>1400</v>
      </c>
      <c s="6" r="C6" t="n">
        <v>3166</v>
      </c>
    </row>
    <row spans="1:3" r="7">
      <c s="4" r="A7" t="s">
        <v>222</v>
      </c>
      <c s="6" r="B7" t="n">
        <v>1040</v>
      </c>
      <c s="6" r="C7" t="n">
        <v>1498</v>
      </c>
    </row>
    <row spans="1:3" r="8">
      <c s="4" r="A8" t="s">
        <v>223</v>
      </c>
      <c s="6" r="B8" t="n">
        <v>5</v>
      </c>
      <c s="6" r="C8" t="n">
        <v>18</v>
      </c>
    </row>
    <row spans="1:3" r="9">
      <c s="4" r="A9" t="s">
        <v>224</v>
      </c>
      <c s="6" r="B9" t="n">
        <v>389043</v>
      </c>
      <c s="6" r="C9" t="n">
        <v>408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25</v>
      </c>
      <c s="2" r="B1" t="s">
        <v>1</v>
      </c>
    </row>
    <row spans="1:4" r="2">
      <c s="2" r="B2" t="s">
        <v>2</v>
      </c>
      <c s="2" r="C2" t="s">
        <v>25</v>
      </c>
      <c s="2" r="D2" t="s">
        <v>226</v>
      </c>
    </row>
    <row spans="1:4" r="3">
      <c s="3" r="A3" t="s">
        <v>227</v>
      </c>
    </row>
    <row spans="1:4" r="4">
      <c s="4" r="A4" t="s">
        <v>228</v>
      </c>
      <c s="6" r="D4" t="n">
        <v>40000</v>
      </c>
    </row>
    <row spans="1:4" r="5">
      <c s="4" r="A5" t="s">
        <v>229</v>
      </c>
      <c s="6" r="B5" t="n">
        <v>14243</v>
      </c>
    </row>
    <row spans="1:4" r="6">
      <c s="4" r="A6" t="s">
        <v>230</v>
      </c>
      <c s="8" r="B6" t="n">
        <v>26.65</v>
      </c>
    </row>
    <row spans="1:4" r="7">
      <c s="4" r="A7" t="s">
        <v>231</v>
      </c>
      <c s="7" r="B7" t="n">
        <v>379901</v>
      </c>
    </row>
    <row spans="1:4" r="8">
      <c s="4" r="A8" t="s">
        <v>232</v>
      </c>
      <c s="6" r="B8" t="n">
        <v>2261</v>
      </c>
    </row>
    <row spans="1:4" r="9">
      <c s="4" r="A9" t="s">
        <v>233</v>
      </c>
      <c s="8" r="B9" t="n">
        <v>0.11</v>
      </c>
      <c s="8" r="C9" t="n">
        <v>0.1</v>
      </c>
    </row>
    <row spans="1:4" r="10">
      <c s="4" r="A10" t="s">
        <v>234</v>
      </c>
    </row>
    <row spans="1:4" r="11">
      <c s="3" r="A11" t="s">
        <v>227</v>
      </c>
    </row>
    <row spans="1:4" r="12">
      <c s="4" r="A12" t="s">
        <v>235</v>
      </c>
      <c s="6" r="B12" t="n">
        <v>0</v>
      </c>
      <c s="6" r="C12" t="n">
        <v>0</v>
      </c>
    </row>
    <row spans="1:4" r="13">
      <c s="4" r="A13" t="s">
        <v>236</v>
      </c>
    </row>
    <row spans="1:4" r="14">
      <c s="3" r="A14" t="s">
        <v>227</v>
      </c>
    </row>
    <row spans="1:4" r="15">
      <c s="4" r="A15" t="s">
        <v>235</v>
      </c>
      <c s="6" r="B15" t="n">
        <v>0</v>
      </c>
      <c s="6" r="C1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37</v>
      </c>
      <c s="2" r="B1" t="s">
        <v>2</v>
      </c>
      <c s="2" r="C1" t="s">
        <v>47</v>
      </c>
    </row>
    <row spans="1:3" r="2">
      <c s="3" r="A2" t="s">
        <v>140</v>
      </c>
    </row>
    <row spans="1:3" r="3">
      <c s="4" r="A3" t="s">
        <v>238</v>
      </c>
      <c s="7" r="B3" t="n">
        <v>162016</v>
      </c>
      <c s="7" r="C3" t="n">
        <v>173336</v>
      </c>
    </row>
    <row spans="1:3" r="4">
      <c s="4" r="A4" t="s">
        <v>239</v>
      </c>
      <c s="6" r="B4" t="n">
        <v>219833</v>
      </c>
      <c s="6" r="C4" t="n">
        <v>200836</v>
      </c>
    </row>
    <row spans="1:3" r="5">
      <c s="4" r="A5" t="s">
        <v>240</v>
      </c>
      <c s="6" r="B5" t="n">
        <v>1588023</v>
      </c>
      <c s="6" r="C5" t="n">
        <v>1440430</v>
      </c>
    </row>
    <row spans="1:3" r="6">
      <c s="4" r="A6" t="s">
        <v>241</v>
      </c>
      <c s="7" r="B6" t="n">
        <v>1969872</v>
      </c>
      <c s="7" r="C6" t="n">
        <v>18146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r="A1" t="s">
        <v>242</v>
      </c>
      <c s="2" r="B1" t="s">
        <v>2</v>
      </c>
      <c s="2" r="C1" t="s">
        <v>47</v>
      </c>
      <c s="2" r="D1" t="s">
        <v>243</v>
      </c>
    </row>
    <row spans="1:4" r="2">
      <c s="3" r="A2" t="s">
        <v>244</v>
      </c>
    </row>
    <row spans="1:4" r="3">
      <c s="4" r="A3" t="s">
        <v>245</v>
      </c>
      <c s="7" r="B3" t="n">
        <v>3246386</v>
      </c>
      <c s="7" r="C3" t="n">
        <v>2506981</v>
      </c>
    </row>
    <row spans="1:4" r="4">
      <c s="4" r="A4" t="s">
        <v>246</v>
      </c>
      <c s="6" r="B4" t="n">
        <v>20637</v>
      </c>
      <c s="6" r="C4" t="n">
        <v>21450</v>
      </c>
    </row>
    <row spans="1:4" r="5">
      <c s="4" r="A5" t="s">
        <v>247</v>
      </c>
      <c s="6" r="B5" t="n">
        <v>262325</v>
      </c>
      <c s="6" r="C5" t="n">
        <v>252819</v>
      </c>
    </row>
    <row spans="1:4" r="6">
      <c s="4" r="A6" t="s">
        <v>67</v>
      </c>
      <c s="7" r="B6" t="n">
        <v>2963424</v>
      </c>
      <c s="6" r="C6" t="n">
        <v>2232712</v>
      </c>
    </row>
    <row spans="1:4" r="7">
      <c s="4" r="A7" t="s">
        <v>248</v>
      </c>
    </row>
    <row spans="1:4" r="8">
      <c s="3" r="A8" t="s">
        <v>244</v>
      </c>
    </row>
    <row spans="1:4" r="9">
      <c s="4" r="A9" t="s">
        <v>249</v>
      </c>
      <c s="4" r="B9" t="s">
        <v>250</v>
      </c>
    </row>
    <row spans="1:4" r="10">
      <c s="4" r="A10" t="s">
        <v>245</v>
      </c>
      <c s="7" r="B10" t="n">
        <v>802500</v>
      </c>
      <c s="6" r="C10" t="n">
        <v>63500</v>
      </c>
    </row>
    <row spans="1:4" r="11">
      <c s="4" r="A11" t="s">
        <v>251</v>
      </c>
    </row>
    <row spans="1:4" r="12">
      <c s="3" r="A12" t="s">
        <v>244</v>
      </c>
    </row>
    <row spans="1:4" r="13">
      <c s="4" r="A13" t="s">
        <v>249</v>
      </c>
      <c s="4" r="B13" t="s">
        <v>252</v>
      </c>
    </row>
    <row spans="1:4" r="14">
      <c s="4" r="A14" t="s">
        <v>245</v>
      </c>
      <c s="7" r="B14" t="n">
        <v>117304</v>
      </c>
      <c s="6" r="C14" t="n">
        <v>113098</v>
      </c>
    </row>
    <row spans="1:4" r="15">
      <c s="4" r="A15" t="s">
        <v>253</v>
      </c>
    </row>
    <row spans="1:4" r="16">
      <c s="3" r="A16" t="s">
        <v>244</v>
      </c>
    </row>
    <row spans="1:4" r="17">
      <c s="4" r="A17" t="s">
        <v>249</v>
      </c>
      <c s="4" r="B17" t="s">
        <v>254</v>
      </c>
    </row>
    <row spans="1:4" r="18">
      <c s="4" r="A18" t="s">
        <v>245</v>
      </c>
      <c s="7" r="B18" t="n">
        <v>696250</v>
      </c>
      <c s="6" r="C18" t="n">
        <v>705313</v>
      </c>
    </row>
    <row spans="1:4" r="19">
      <c s="4" r="A19" t="s">
        <v>255</v>
      </c>
    </row>
    <row spans="1:4" r="20">
      <c s="3" r="A20" t="s">
        <v>244</v>
      </c>
    </row>
    <row spans="1:4" r="21">
      <c s="4" r="A21" t="s">
        <v>249</v>
      </c>
      <c s="4" r="B21" t="s">
        <v>256</v>
      </c>
    </row>
    <row spans="1:4" r="22">
      <c s="4" r="A22" t="s">
        <v>245</v>
      </c>
      <c s="7" r="B22" t="n">
        <v>420750</v>
      </c>
      <c s="6" r="C22" t="n">
        <v>421813</v>
      </c>
    </row>
    <row spans="1:4" r="23">
      <c s="4" r="A23" t="s">
        <v>257</v>
      </c>
    </row>
    <row spans="1:4" r="24">
      <c s="3" r="A24" t="s">
        <v>244</v>
      </c>
    </row>
    <row spans="1:4" r="25">
      <c s="4" r="A25" t="s">
        <v>249</v>
      </c>
      <c s="4" r="B25" t="s">
        <v>258</v>
      </c>
      <c s="4" r="D25" t="s">
        <v>258</v>
      </c>
    </row>
    <row spans="1:4" r="26">
      <c s="4" r="A26" t="s">
        <v>245</v>
      </c>
      <c s="7" r="B26" t="n">
        <v>1000000</v>
      </c>
      <c s="6" r="C26" t="n">
        <v>1000000</v>
      </c>
    </row>
    <row spans="1:4" r="27">
      <c s="4" r="A27" t="s">
        <v>64</v>
      </c>
    </row>
    <row spans="1:4" r="28">
      <c s="3" r="A28" t="s">
        <v>244</v>
      </c>
    </row>
    <row spans="1:4" r="29">
      <c s="4" r="A29" t="s">
        <v>249</v>
      </c>
      <c s="4" r="B29" t="s">
        <v>259</v>
      </c>
    </row>
    <row spans="1:4" r="30">
      <c s="4" r="A30" t="s">
        <v>245</v>
      </c>
      <c s="7" r="B30" t="n">
        <v>200000</v>
      </c>
      <c s="6" r="C30" t="n">
        <v>195163</v>
      </c>
    </row>
    <row spans="1:4" r="31">
      <c s="4" r="A31" t="s">
        <v>260</v>
      </c>
    </row>
    <row spans="1:4" r="32">
      <c s="3" r="A32" t="s">
        <v>244</v>
      </c>
    </row>
    <row spans="1:4" r="33">
      <c s="4" r="A33" t="s">
        <v>245</v>
      </c>
      <c s="7" r="B33" t="n">
        <v>9582</v>
      </c>
      <c s="7" r="C33" t="n">
        <v>80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61</v>
      </c>
      <c s="2" r="B1" t="s">
        <v>262</v>
      </c>
    </row>
    <row spans="1:2" r="2">
      <c s="3" r="A2" t="s">
        <v>244</v>
      </c>
    </row>
    <row spans="1:2" r="3">
      <c s="4" r="A3" t="s">
        <v>263</v>
      </c>
      <c s="7" r="B3" t="n">
        <v>182005</v>
      </c>
    </row>
    <row spans="1:2" r="4">
      <c s="4" r="A4" t="s">
        <v>264</v>
      </c>
      <c s="6" r="B4" t="n">
        <v>1000000</v>
      </c>
    </row>
    <row spans="1:2" r="5">
      <c s="4" r="A5" t="s">
        <v>265</v>
      </c>
      <c s="7" r="B5" t="n">
        <v>154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266</v>
      </c>
      <c s="2" r="B1" t="s">
        <v>1</v>
      </c>
    </row>
    <row spans="1:2" r="2">
      <c s="2" r="B2" t="s">
        <v>262</v>
      </c>
    </row>
    <row spans="1:2" r="3">
      <c s="3" r="A3" t="s">
        <v>267</v>
      </c>
    </row>
    <row spans="1:2" r="4">
      <c s="4" r="A4" t="s">
        <v>268</v>
      </c>
      <c s="7" r="B4" t="n">
        <v>219758</v>
      </c>
    </row>
    <row spans="1:2" r="5">
      <c s="4" r="A5" t="s">
        <v>269</v>
      </c>
      <c s="6" r="B5" t="n">
        <v>-732</v>
      </c>
    </row>
    <row spans="1:2" r="6">
      <c s="4" r="A6" t="s">
        <v>270</v>
      </c>
      <c s="6" r="B6" t="n">
        <v>2171</v>
      </c>
    </row>
    <row spans="1:2" r="7">
      <c s="4" r="A7" t="s">
        <v>271</v>
      </c>
      <c s="6" r="B7" t="n">
        <v>221197</v>
      </c>
    </row>
    <row spans="1:2" r="8">
      <c s="3" r="A8" t="s">
        <v>272</v>
      </c>
    </row>
    <row spans="1:2" r="9">
      <c s="4" r="A9" t="s">
        <v>273</v>
      </c>
      <c s="6" r="B9" t="n">
        <v>-394933</v>
      </c>
    </row>
    <row spans="1:2" r="10">
      <c s="4" r="A10" t="s">
        <v>274</v>
      </c>
      <c s="6" r="B10" t="n">
        <v>1149</v>
      </c>
    </row>
    <row spans="1:2" r="11">
      <c s="4" r="A11" t="s">
        <v>275</v>
      </c>
      <c s="6" r="B11" t="n">
        <v>9067</v>
      </c>
    </row>
    <row spans="1:2" r="12">
      <c s="4" r="A12" t="s">
        <v>276</v>
      </c>
      <c s="6" r="B12" t="n">
        <v>-384717</v>
      </c>
    </row>
    <row spans="1:2" r="13">
      <c s="4" r="A13" t="s">
        <v>277</v>
      </c>
    </row>
    <row spans="1:2" r="14">
      <c s="3" r="A14" t="s">
        <v>278</v>
      </c>
    </row>
    <row spans="1:2" r="15">
      <c s="4" r="A15" t="s">
        <v>279</v>
      </c>
      <c s="6" r="B15" t="n">
        <v>-57675</v>
      </c>
    </row>
    <row spans="1:2" r="16">
      <c s="4" r="A16" t="s">
        <v>280</v>
      </c>
      <c s="6" r="B16" t="n">
        <v>0</v>
      </c>
    </row>
    <row spans="1:2" r="17">
      <c s="4" r="A17" t="s">
        <v>281</v>
      </c>
      <c s="6" r="B17" t="n">
        <v>12474</v>
      </c>
    </row>
    <row spans="1:2" r="18">
      <c s="4" r="A18" t="s">
        <v>282</v>
      </c>
      <c s="6" r="B18" t="n">
        <v>-45201</v>
      </c>
    </row>
    <row spans="1:2" r="19">
      <c s="4" r="A19" t="s">
        <v>283</v>
      </c>
    </row>
    <row spans="1:2" r="20">
      <c s="3" r="A20" t="s">
        <v>278</v>
      </c>
    </row>
    <row spans="1:2" r="21">
      <c s="4" r="A21" t="s">
        <v>279</v>
      </c>
      <c s="6" r="B21" t="n">
        <v>6743</v>
      </c>
    </row>
    <row spans="1:2" r="22">
      <c s="4" r="A22" t="s">
        <v>280</v>
      </c>
      <c s="6" r="B22" t="n">
        <v>-2324</v>
      </c>
    </row>
    <row spans="1:2" r="23">
      <c s="4" r="A23" t="s">
        <v>281</v>
      </c>
      <c s="6" r="B23" t="n">
        <v>-5578</v>
      </c>
    </row>
    <row spans="1:2" r="24">
      <c s="4" r="A24" t="s">
        <v>282</v>
      </c>
      <c s="6" r="B24" t="n">
        <v>-1159</v>
      </c>
    </row>
    <row spans="1:2" r="25">
      <c s="4" r="A25" t="s">
        <v>284</v>
      </c>
    </row>
    <row spans="1:2" r="26">
      <c s="3" r="A26" t="s">
        <v>278</v>
      </c>
    </row>
    <row spans="1:2" r="27">
      <c s="4" r="A27" t="s">
        <v>279</v>
      </c>
      <c s="6" r="B27" t="n">
        <v>-563759</v>
      </c>
    </row>
    <row spans="1:2" r="28">
      <c s="4" r="A28" t="s">
        <v>280</v>
      </c>
      <c s="6" r="B28" t="n">
        <v>4205</v>
      </c>
    </row>
    <row spans="1:2" r="29">
      <c s="4" r="A29" t="s">
        <v>281</v>
      </c>
      <c s="6" r="B29" t="n">
        <v>0</v>
      </c>
    </row>
    <row spans="1:2" r="30">
      <c s="4" r="A30" t="s">
        <v>282</v>
      </c>
      <c s="7" r="B30" t="n">
        <v>-5595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5</v>
      </c>
      <c s="2" r="B1" t="s">
        <v>1</v>
      </c>
    </row>
    <row spans="1:3" r="2">
      <c s="2" r="B2" t="s">
        <v>2</v>
      </c>
      <c s="2" r="C2" t="s">
        <v>25</v>
      </c>
    </row>
    <row spans="1:3" r="3">
      <c s="3" r="A3" t="s">
        <v>286</v>
      </c>
    </row>
    <row spans="1:3" r="4">
      <c s="4" r="A4" t="s">
        <v>287</v>
      </c>
      <c s="7" r="B4" t="n">
        <v>-9921</v>
      </c>
      <c s="7" r="C4" t="n">
        <v>-10026</v>
      </c>
    </row>
    <row spans="1:3" r="5">
      <c s="4" r="A5" t="s">
        <v>30</v>
      </c>
      <c s="6" r="B5" t="n">
        <v>-334851</v>
      </c>
      <c s="6" r="C5" t="n">
        <v>-356300</v>
      </c>
    </row>
    <row spans="1:3" r="6">
      <c s="4" r="A6" t="s">
        <v>36</v>
      </c>
      <c s="6" r="B6" t="n">
        <v>80269</v>
      </c>
      <c s="6" r="C6" t="n">
        <v>52636</v>
      </c>
    </row>
    <row spans="1:3" r="7">
      <c s="4" r="A7" t="s">
        <v>288</v>
      </c>
    </row>
    <row spans="1:3" r="8">
      <c s="3" r="A8" t="s">
        <v>286</v>
      </c>
    </row>
    <row spans="1:3" r="9">
      <c s="4" r="A9" t="s">
        <v>36</v>
      </c>
      <c s="6" r="B9" t="n">
        <v>-1149</v>
      </c>
      <c s="6" r="C9" t="n">
        <v>-1242</v>
      </c>
    </row>
    <row spans="1:3" r="10">
      <c s="4" r="A10" t="s">
        <v>289</v>
      </c>
    </row>
    <row spans="1:3" r="11">
      <c s="3" r="A11" t="s">
        <v>286</v>
      </c>
    </row>
    <row spans="1:3" r="12">
      <c s="4" r="A12" t="s">
        <v>287</v>
      </c>
      <c s="6" r="B12" t="n">
        <v>1636</v>
      </c>
      <c s="6" r="C12" t="n">
        <v>1200</v>
      </c>
    </row>
    <row spans="1:3" r="13">
      <c s="4" r="A13" t="s">
        <v>30</v>
      </c>
      <c s="6" r="B13" t="n">
        <v>-4205</v>
      </c>
      <c s="6" r="C13" t="n">
        <v>-2770</v>
      </c>
    </row>
    <row spans="1:3" r="14">
      <c s="4" r="A14" t="s">
        <v>36</v>
      </c>
      <c s="6" r="B14" t="n">
        <v>-2569</v>
      </c>
      <c s="6" r="C14" t="n">
        <v>-1570</v>
      </c>
    </row>
    <row spans="1:3" r="15">
      <c s="4" r="A15" t="s">
        <v>290</v>
      </c>
    </row>
    <row spans="1:3" r="16">
      <c s="3" r="A16" t="s">
        <v>286</v>
      </c>
    </row>
    <row spans="1:3" r="17">
      <c s="4" r="A17" t="s">
        <v>287</v>
      </c>
      <c s="6" r="B17" t="n">
        <v>-904</v>
      </c>
      <c s="6" r="C17" t="n">
        <v>-507</v>
      </c>
    </row>
    <row spans="1:3" r="18">
      <c s="4" r="A18" t="s">
        <v>36</v>
      </c>
      <c s="6" r="B18" t="n">
        <v>1420</v>
      </c>
      <c s="6" r="C18" t="n">
        <v>328</v>
      </c>
    </row>
    <row spans="1:3" r="19">
      <c s="4" r="A19" t="s">
        <v>291</v>
      </c>
    </row>
    <row spans="1:3" r="20">
      <c s="3" r="A20" t="s">
        <v>286</v>
      </c>
    </row>
    <row spans="1:3" r="21">
      <c s="4" r="A21" t="s">
        <v>292</v>
      </c>
      <c s="7" r="B21" t="n">
        <v>2324</v>
      </c>
      <c s="7" r="C21" t="n">
        <v>8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93</v>
      </c>
      <c s="2" r="B1" t="s">
        <v>1</v>
      </c>
    </row>
    <row spans="1:2" r="2">
      <c s="2" r="B2" t="s">
        <v>262</v>
      </c>
    </row>
    <row spans="1:2" r="3">
      <c s="3" r="A3" t="s">
        <v>294</v>
      </c>
    </row>
    <row spans="1:2" r="4">
      <c s="4" r="A4" t="s">
        <v>295</v>
      </c>
      <c s="7" r="B4" t="n">
        <v>65</v>
      </c>
    </row>
    <row spans="1:2" r="5">
      <c s="4" r="A5" t="s">
        <v>296</v>
      </c>
    </row>
    <row spans="1:2" r="6">
      <c s="3" r="A6" t="s">
        <v>294</v>
      </c>
    </row>
    <row spans="1:2" r="7">
      <c s="4" r="A7" t="s">
        <v>297</v>
      </c>
      <c s="6" r="B7" t="n">
        <v>229472</v>
      </c>
    </row>
    <row spans="1:2" r="8">
      <c s="4" r="A8" t="s">
        <v>298</v>
      </c>
    </row>
    <row spans="1:2" r="9">
      <c s="3" r="A9" t="s">
        <v>294</v>
      </c>
    </row>
    <row spans="1:2" r="10">
      <c s="4" r="A10" t="s">
        <v>297</v>
      </c>
      <c s="7" r="B10" t="n">
        <v>26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v>
      </c>
      <c s="2" r="B1" t="s">
        <v>1</v>
      </c>
    </row>
    <row spans="1:3" r="2">
      <c s="2" r="B2" t="s">
        <v>2</v>
      </c>
      <c s="2" r="C2" t="s">
        <v>25</v>
      </c>
    </row>
    <row spans="1:3" r="3">
      <c s="3" r="A3" t="s">
        <v>41</v>
      </c>
    </row>
    <row spans="1:3" r="4">
      <c s="4" r="A4" t="s">
        <v>45</v>
      </c>
      <c s="7" r="B4" t="n">
        <v>1439</v>
      </c>
      <c s="7" r="C4" t="n">
        <v>-38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47</v>
      </c>
    </row>
    <row spans="1:3" r="2">
      <c s="3" r="A2" t="s">
        <v>300</v>
      </c>
    </row>
    <row spans="1:3" r="3">
      <c s="4" r="A3" t="s">
        <v>301</v>
      </c>
      <c s="7" r="B3" t="n">
        <v>-4555</v>
      </c>
      <c s="7" r="C3" t="n">
        <v>4109</v>
      </c>
    </row>
    <row spans="1:3" r="4">
      <c s="4" r="A4" t="s">
        <v>52</v>
      </c>
    </row>
    <row spans="1:3" r="5">
      <c s="3" r="A5" t="s">
        <v>300</v>
      </c>
    </row>
    <row spans="1:3" r="6">
      <c s="4" r="A6" t="s">
        <v>302</v>
      </c>
      <c s="6" r="B6" t="n">
        <v>470</v>
      </c>
      <c s="6" r="C6" t="n">
        <v>5214</v>
      </c>
    </row>
    <row spans="1:3" r="7">
      <c s="4" r="A7" t="s">
        <v>303</v>
      </c>
    </row>
    <row spans="1:3" r="8">
      <c s="3" r="A8" t="s">
        <v>300</v>
      </c>
    </row>
    <row spans="1:3" r="9">
      <c s="4" r="A9" t="s">
        <v>302</v>
      </c>
      <c s="6" r="B9" t="n">
        <v>131</v>
      </c>
      <c s="6" r="C9" t="n">
        <v>3700</v>
      </c>
    </row>
    <row spans="1:3" r="10">
      <c s="4" r="A10" t="s">
        <v>304</v>
      </c>
    </row>
    <row spans="1:3" r="11">
      <c s="3" r="A11" t="s">
        <v>300</v>
      </c>
    </row>
    <row spans="1:3" r="12">
      <c s="4" r="A12" t="s">
        <v>302</v>
      </c>
      <c s="6" r="B12" t="n">
        <v>339</v>
      </c>
      <c s="6" r="C12" t="n">
        <v>1514</v>
      </c>
    </row>
    <row spans="1:3" r="13">
      <c s="4" r="A13" t="s">
        <v>62</v>
      </c>
    </row>
    <row spans="1:3" r="14">
      <c s="3" r="A14" t="s">
        <v>300</v>
      </c>
    </row>
    <row spans="1:3" r="15">
      <c s="4" r="A15" t="s">
        <v>305</v>
      </c>
      <c s="6" r="B15" t="n">
        <v>-5025</v>
      </c>
      <c s="6" r="C15" t="n">
        <v>-1105</v>
      </c>
    </row>
    <row spans="1:3" r="16">
      <c s="4" r="A16" t="s">
        <v>306</v>
      </c>
    </row>
    <row spans="1:3" r="17">
      <c s="3" r="A17" t="s">
        <v>300</v>
      </c>
    </row>
    <row spans="1:3" r="18">
      <c s="4" r="A18" t="s">
        <v>305</v>
      </c>
      <c s="6" r="B18" t="n">
        <v>-3728</v>
      </c>
      <c s="6" r="C18" t="n">
        <v>-330</v>
      </c>
    </row>
    <row spans="1:3" r="19">
      <c s="4" r="A19" t="s">
        <v>307</v>
      </c>
    </row>
    <row spans="1:3" r="20">
      <c s="3" r="A20" t="s">
        <v>300</v>
      </c>
    </row>
    <row spans="1:3" r="21">
      <c s="4" r="A21" t="s">
        <v>305</v>
      </c>
      <c s="7" r="B21" t="n">
        <v>-1297</v>
      </c>
      <c s="7" r="C21" t="n">
        <v>-7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25</v>
      </c>
    </row>
    <row spans="1:3" r="3">
      <c s="3" r="A3" t="s">
        <v>300</v>
      </c>
    </row>
    <row spans="1:3" r="4">
      <c s="4" r="A4" t="s">
        <v>309</v>
      </c>
      <c s="7" r="B4" t="n">
        <v>-5578</v>
      </c>
      <c s="7" r="C4" t="n">
        <v>11185</v>
      </c>
    </row>
    <row spans="1:3" r="5">
      <c s="4" r="A5" t="s">
        <v>310</v>
      </c>
    </row>
    <row spans="1:3" r="6">
      <c s="3" r="A6" t="s">
        <v>300</v>
      </c>
    </row>
    <row spans="1:3" r="7">
      <c s="4" r="A7" t="s">
        <v>311</v>
      </c>
      <c s="7" r="B7" t="n">
        <v>2324</v>
      </c>
      <c s="7" r="C7" t="n">
        <v>8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2</v>
      </c>
      <c s="2" r="B1" t="s">
        <v>1</v>
      </c>
    </row>
    <row spans="1:3" r="2">
      <c s="2" r="B2" t="s">
        <v>2</v>
      </c>
      <c s="2" r="C2" t="s">
        <v>25</v>
      </c>
    </row>
    <row spans="1:3" r="3">
      <c s="4" r="A3" t="s">
        <v>313</v>
      </c>
    </row>
    <row spans="1:3" r="4">
      <c s="3" r="A4" t="s">
        <v>314</v>
      </c>
    </row>
    <row spans="1:3" r="5">
      <c s="4" r="A5" t="s">
        <v>315</v>
      </c>
      <c s="7" r="B5" t="n">
        <v>-2408</v>
      </c>
      <c s="7" r="C5" t="n">
        <v>34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47</v>
      </c>
    </row>
    <row spans="1:3" r="2">
      <c s="3" r="A2" t="s">
        <v>317</v>
      </c>
    </row>
    <row spans="1:3" r="3">
      <c s="4" r="A3" t="s">
        <v>318</v>
      </c>
      <c s="7" r="B3" t="n">
        <v>14696</v>
      </c>
      <c s="7" r="C3" t="n">
        <v>13100</v>
      </c>
    </row>
    <row spans="1:3" r="4">
      <c s="4" r="A4" t="s">
        <v>319</v>
      </c>
      <c s="6" r="B4" t="n">
        <v>3246386</v>
      </c>
      <c s="6" r="C4" t="n">
        <v>2506981</v>
      </c>
    </row>
    <row spans="1:3" r="5">
      <c s="4" r="A5" t="s">
        <v>320</v>
      </c>
    </row>
    <row spans="1:3" r="6">
      <c s="3" r="A6" t="s">
        <v>317</v>
      </c>
    </row>
    <row spans="1:3" r="7">
      <c s="4" r="A7" t="s">
        <v>321</v>
      </c>
      <c s="7" r="B7" t="n">
        <v>3285216</v>
      </c>
      <c s="7" r="C7" t="n">
        <v>25376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47</v>
      </c>
    </row>
    <row spans="1:3" r="2">
      <c s="3" r="A2" t="s">
        <v>317</v>
      </c>
    </row>
    <row spans="1:3" r="3">
      <c s="4" r="A3" t="s">
        <v>301</v>
      </c>
      <c s="7" r="B3" t="n">
        <v>-4555</v>
      </c>
      <c s="7" r="C3" t="n">
        <v>4109</v>
      </c>
    </row>
    <row spans="1:3" r="4">
      <c s="4" r="A4" t="s">
        <v>323</v>
      </c>
    </row>
    <row spans="1:3" r="5">
      <c s="3" r="A5" t="s">
        <v>317</v>
      </c>
    </row>
    <row spans="1:3" r="6">
      <c s="4" r="A6" t="s">
        <v>301</v>
      </c>
      <c s="6" r="B6" t="n">
        <v>0</v>
      </c>
      <c s="6" r="C6" t="n">
        <v>0</v>
      </c>
    </row>
    <row spans="1:3" r="7">
      <c s="4" r="A7" t="s">
        <v>324</v>
      </c>
      <c s="6" r="B7" t="n">
        <v>0</v>
      </c>
      <c s="6" r="C7" t="n">
        <v>0</v>
      </c>
    </row>
    <row spans="1:3" r="8">
      <c s="4" r="A8" t="s">
        <v>325</v>
      </c>
      <c s="6" r="B8" t="n">
        <v>0</v>
      </c>
      <c s="6" r="C8" t="n">
        <v>0</v>
      </c>
    </row>
    <row spans="1:3" r="9">
      <c s="4" r="A9" t="s">
        <v>326</v>
      </c>
    </row>
    <row spans="1:3" r="10">
      <c s="3" r="A10" t="s">
        <v>317</v>
      </c>
    </row>
    <row spans="1:3" r="11">
      <c s="4" r="A11" t="s">
        <v>301</v>
      </c>
      <c s="6" r="B11" t="n">
        <v>-4555</v>
      </c>
      <c s="6" r="C11" t="n">
        <v>4109</v>
      </c>
    </row>
    <row spans="1:3" r="12">
      <c s="4" r="A12" t="s">
        <v>324</v>
      </c>
      <c s="6" r="B12" t="n">
        <v>-36015</v>
      </c>
      <c s="6" r="C12" t="n">
        <v>-36257</v>
      </c>
    </row>
    <row spans="1:3" r="13">
      <c s="4" r="A13" t="s">
        <v>325</v>
      </c>
      <c s="6" r="B13" t="n">
        <v>-40570</v>
      </c>
      <c s="6" r="C13" t="n">
        <v>-32148</v>
      </c>
    </row>
    <row spans="1:3" r="14">
      <c s="4" r="A14" t="s">
        <v>327</v>
      </c>
    </row>
    <row spans="1:3" r="15">
      <c s="3" r="A15" t="s">
        <v>317</v>
      </c>
    </row>
    <row spans="1:3" r="16">
      <c s="4" r="A16" t="s">
        <v>301</v>
      </c>
      <c s="6" r="B16" t="n">
        <v>0</v>
      </c>
      <c s="6" r="C16" t="n">
        <v>0</v>
      </c>
    </row>
    <row spans="1:3" r="17">
      <c s="4" r="A17" t="s">
        <v>324</v>
      </c>
      <c s="6" r="B17" t="n">
        <v>0</v>
      </c>
      <c s="6" r="C17" t="n">
        <v>0</v>
      </c>
    </row>
    <row spans="1:3" r="18">
      <c s="4" r="A18" t="s">
        <v>325</v>
      </c>
      <c s="6" r="B18" t="n">
        <v>0</v>
      </c>
      <c s="6" r="C18" t="n">
        <v>0</v>
      </c>
    </row>
    <row spans="1:3" r="19">
      <c s="4" r="A19" t="s">
        <v>328</v>
      </c>
    </row>
    <row spans="1:3" r="20">
      <c s="3" r="A20" t="s">
        <v>317</v>
      </c>
    </row>
    <row spans="1:3" r="21">
      <c s="4" r="A21" t="s">
        <v>302</v>
      </c>
      <c s="6" r="B21" t="n">
        <v>0</v>
      </c>
      <c s="6" r="C21" t="n">
        <v>0</v>
      </c>
    </row>
    <row spans="1:3" r="22">
      <c s="4" r="A22" t="s">
        <v>305</v>
      </c>
      <c s="6" r="B22" t="n">
        <v>0</v>
      </c>
      <c s="6" r="C22" t="n">
        <v>0</v>
      </c>
    </row>
    <row spans="1:3" r="23">
      <c s="4" r="A23" t="s">
        <v>329</v>
      </c>
    </row>
    <row spans="1:3" r="24">
      <c s="3" r="A24" t="s">
        <v>317</v>
      </c>
    </row>
    <row spans="1:3" r="25">
      <c s="4" r="A25" t="s">
        <v>302</v>
      </c>
      <c s="6" r="B25" t="n">
        <v>470</v>
      </c>
      <c s="6" r="C25" t="n">
        <v>5214</v>
      </c>
    </row>
    <row spans="1:3" r="26">
      <c s="4" r="A26" t="s">
        <v>305</v>
      </c>
      <c s="6" r="B26" t="n">
        <v>-5025</v>
      </c>
      <c s="6" r="C26" t="n">
        <v>-1105</v>
      </c>
    </row>
    <row spans="1:3" r="27">
      <c s="4" r="A27" t="s">
        <v>330</v>
      </c>
    </row>
    <row spans="1:3" r="28">
      <c s="3" r="A28" t="s">
        <v>317</v>
      </c>
    </row>
    <row spans="1:3" r="29">
      <c s="4" r="A29" t="s">
        <v>302</v>
      </c>
      <c s="6" r="B29" t="n">
        <v>0</v>
      </c>
      <c s="6" r="C29" t="n">
        <v>0</v>
      </c>
    </row>
    <row spans="1:3" r="30">
      <c s="4" r="A30" t="s">
        <v>305</v>
      </c>
      <c s="7" r="B30" t="n">
        <v>0</v>
      </c>
      <c s="7" r="C30"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s="1" r="A1" t="s">
        <v>331</v>
      </c>
      <c s="2" r="B1" t="s">
        <v>1</v>
      </c>
    </row>
    <row spans="1:3" r="2">
      <c s="2" r="B2" t="s">
        <v>2</v>
      </c>
      <c s="2" r="C2" t="s">
        <v>25</v>
      </c>
    </row>
    <row spans="1:3" r="3">
      <c s="3" r="A3" t="s">
        <v>153</v>
      </c>
    </row>
    <row spans="1:3" r="4">
      <c s="4" r="A4" t="s">
        <v>332</v>
      </c>
      <c s="4" r="B4" t="s">
        <v>333</v>
      </c>
      <c s="4" r="C4" t="s">
        <v>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s="1" r="A1" t="s">
        <v>335</v>
      </c>
      <c s="2" r="B1" t="s">
        <v>336</v>
      </c>
      <c s="2" r="C1" t="s">
        <v>337</v>
      </c>
    </row>
    <row spans="1:3" r="2">
      <c s="3" r="A2" t="s">
        <v>338</v>
      </c>
    </row>
    <row spans="1:3" r="3">
      <c s="4" r="A3" t="s">
        <v>339</v>
      </c>
      <c s="6" r="B3" t="n">
        <v>10</v>
      </c>
    </row>
    <row spans="1:3" r="4">
      <c s="4" r="A4" t="s">
        <v>340</v>
      </c>
    </row>
    <row spans="1:3" r="5">
      <c s="3" r="A5" t="s">
        <v>338</v>
      </c>
    </row>
    <row spans="1:3" r="6">
      <c s="4" r="A6" t="s">
        <v>341</v>
      </c>
      <c s="9" r="C6" t="n">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8"/>
    <col customWidth="1" max="2" min="2" width="28"/>
    <col customWidth="1" max="3" min="3" width="21"/>
  </cols>
  <sheetData>
    <row spans="1:3" r="1">
      <c s="1" r="A1" t="s">
        <v>342</v>
      </c>
      <c s="2" r="B1" t="s">
        <v>1</v>
      </c>
    </row>
    <row spans="1:3" r="2">
      <c s="2" r="B2" t="s">
        <v>343</v>
      </c>
      <c s="2" r="C2" t="s">
        <v>344</v>
      </c>
    </row>
    <row spans="1:3" r="3">
      <c s="3" r="A3" t="s">
        <v>345</v>
      </c>
    </row>
    <row spans="1:3" r="4">
      <c s="4" r="A4" t="s">
        <v>346</v>
      </c>
      <c s="6" r="B4" t="n">
        <v>4</v>
      </c>
    </row>
    <row spans="1:3" r="5">
      <c s="3" r="A5" t="s">
        <v>347</v>
      </c>
    </row>
    <row spans="1:3" r="6">
      <c s="4" r="A6" t="s">
        <v>27</v>
      </c>
      <c s="7" r="B6" t="n">
        <v>1219140</v>
      </c>
      <c s="7" r="C6" t="n">
        <v>1208921</v>
      </c>
    </row>
    <row spans="1:3" r="7">
      <c s="3" r="A7" t="s">
        <v>348</v>
      </c>
    </row>
    <row spans="1:3" r="8">
      <c s="4" r="A8" t="s">
        <v>349</v>
      </c>
      <c s="6" r="B8" t="n">
        <v>122405</v>
      </c>
      <c s="6" r="C8" t="n">
        <v>89931</v>
      </c>
    </row>
    <row spans="1:3" r="9">
      <c s="4" r="A9" t="s">
        <v>350</v>
      </c>
      <c s="6" r="B9" t="n">
        <v>-21435</v>
      </c>
      <c s="6" r="C9" t="n">
        <v>-26244</v>
      </c>
    </row>
    <row spans="1:3" r="10">
      <c s="4" r="A10" t="s">
        <v>351</v>
      </c>
      <c s="6" r="B10" t="n">
        <v>-3729</v>
      </c>
      <c s="6" r="C10" t="n">
        <v>-4795</v>
      </c>
    </row>
    <row spans="1:3" r="11">
      <c s="4" r="A11" t="s">
        <v>352</v>
      </c>
      <c s="6" r="B11" t="n">
        <v>-24669</v>
      </c>
      <c s="6" r="C11" t="n">
        <v>-43228</v>
      </c>
    </row>
    <row spans="1:3" r="12">
      <c s="4" r="A12" t="s">
        <v>32</v>
      </c>
      <c s="6" r="B12" t="n">
        <v>-649</v>
      </c>
      <c s="6" r="C12" t="n">
        <v>-382</v>
      </c>
    </row>
    <row spans="1:3" r="13">
      <c s="4" r="A13" t="s">
        <v>33</v>
      </c>
      <c s="6" r="B13" t="n">
        <v>-31566</v>
      </c>
      <c s="6" r="C13" t="n">
        <v>-26887</v>
      </c>
    </row>
    <row spans="1:3" r="14">
      <c s="4" r="A14" t="s">
        <v>34</v>
      </c>
      <c s="6" r="B14" t="n">
        <v>90190</v>
      </c>
      <c s="6" r="C14" t="n">
        <v>62662</v>
      </c>
    </row>
    <row spans="1:3" r="15">
      <c s="4" r="A15" t="s">
        <v>353</v>
      </c>
      <c s="6" r="B15" t="n">
        <v>50269</v>
      </c>
    </row>
    <row spans="1:3" r="16">
      <c s="4" r="A16" t="s">
        <v>354</v>
      </c>
    </row>
    <row spans="1:3" r="17">
      <c s="3" r="A17" t="s">
        <v>347</v>
      </c>
    </row>
    <row spans="1:3" r="18">
      <c s="4" r="A18" t="s">
        <v>27</v>
      </c>
      <c s="6" r="B18" t="n">
        <v>560726</v>
      </c>
      <c s="6" r="C18" t="n">
        <v>553604</v>
      </c>
    </row>
    <row spans="1:3" r="19">
      <c s="3" r="A19" t="s">
        <v>348</v>
      </c>
    </row>
    <row spans="1:3" r="20">
      <c s="4" r="A20" t="s">
        <v>349</v>
      </c>
      <c s="6" r="B20" t="n">
        <v>117972</v>
      </c>
      <c s="6" r="C20" t="n">
        <v>116063</v>
      </c>
    </row>
    <row spans="1:3" r="21">
      <c s="4" r="A21" t="s">
        <v>355</v>
      </c>
    </row>
    <row spans="1:3" r="22">
      <c s="3" r="A22" t="s">
        <v>347</v>
      </c>
    </row>
    <row spans="1:3" r="23">
      <c s="4" r="A23" t="s">
        <v>27</v>
      </c>
      <c s="6" r="B23" t="n">
        <v>309525</v>
      </c>
      <c s="6" r="C23" t="n">
        <v>301010</v>
      </c>
    </row>
    <row spans="1:3" r="24">
      <c s="3" r="A24" t="s">
        <v>348</v>
      </c>
    </row>
    <row spans="1:3" r="25">
      <c s="4" r="A25" t="s">
        <v>349</v>
      </c>
      <c s="6" r="B25" t="n">
        <v>32569</v>
      </c>
      <c s="6" r="C25" t="n">
        <v>31170</v>
      </c>
    </row>
    <row spans="1:3" r="26">
      <c s="4" r="A26" t="s">
        <v>356</v>
      </c>
    </row>
    <row spans="1:3" r="27">
      <c s="3" r="A27" t="s">
        <v>347</v>
      </c>
    </row>
    <row spans="1:3" r="28">
      <c s="4" r="A28" t="s">
        <v>27</v>
      </c>
      <c s="6" r="B28" t="n">
        <v>69802</v>
      </c>
      <c s="6" r="C28" t="n">
        <v>71157</v>
      </c>
    </row>
    <row spans="1:3" r="29">
      <c s="3" r="A29" t="s">
        <v>348</v>
      </c>
    </row>
    <row spans="1:3" r="30">
      <c s="4" r="A30" t="s">
        <v>349</v>
      </c>
      <c s="6" r="B30" t="n">
        <v>-3022</v>
      </c>
      <c s="6" r="C30" t="n">
        <v>-4530</v>
      </c>
    </row>
    <row spans="1:3" r="31">
      <c s="4" r="A31" t="s">
        <v>357</v>
      </c>
    </row>
    <row spans="1:3" r="32">
      <c s="3" r="A32" t="s">
        <v>347</v>
      </c>
    </row>
    <row spans="1:3" r="33">
      <c s="4" r="A33" t="s">
        <v>27</v>
      </c>
      <c s="6" r="B33" t="n">
        <v>279087</v>
      </c>
      <c s="6" r="C33" t="n">
        <v>283150</v>
      </c>
    </row>
    <row spans="1:3" r="34">
      <c s="3" r="A34" t="s">
        <v>348</v>
      </c>
    </row>
    <row spans="1:3" r="35">
      <c s="4" r="A35" t="s">
        <v>349</v>
      </c>
      <c s="6" r="B35" t="n">
        <v>24719</v>
      </c>
      <c s="6" r="C35" t="n">
        <v>21495</v>
      </c>
    </row>
    <row spans="1:3" r="36">
      <c s="4" r="A36" t="s">
        <v>358</v>
      </c>
    </row>
    <row spans="1:3" r="37">
      <c s="3" r="A37" t="s">
        <v>348</v>
      </c>
    </row>
    <row spans="1:3" r="38">
      <c s="4" r="A38" t="s">
        <v>349</v>
      </c>
      <c s="6" r="B38" t="n">
        <v>172238</v>
      </c>
      <c s="6" r="C38" t="n">
        <v>164198</v>
      </c>
    </row>
    <row spans="1:3" r="39">
      <c s="4" r="A39" t="s">
        <v>310</v>
      </c>
    </row>
    <row spans="1:3" r="40">
      <c s="3" r="A40" t="s">
        <v>348</v>
      </c>
    </row>
    <row spans="1:3" r="41">
      <c s="4" r="A41" t="s">
        <v>352</v>
      </c>
      <c s="6" r="B41" t="n">
        <v>-4869</v>
      </c>
      <c s="6" r="C41" t="n">
        <v>-14068</v>
      </c>
    </row>
    <row spans="1:3" r="42">
      <c s="4" r="A42" t="s">
        <v>359</v>
      </c>
    </row>
    <row spans="1:3" r="43">
      <c s="3" r="A43" t="s">
        <v>348</v>
      </c>
    </row>
    <row spans="1:3" r="44">
      <c s="4" r="A44" t="s">
        <v>352</v>
      </c>
      <c s="6" r="B44" t="n">
        <v>-19800</v>
      </c>
      <c s="7" r="C44" t="n">
        <v>-29160</v>
      </c>
    </row>
    <row spans="1:3" r="45">
      <c s="4" r="A45" t="s">
        <v>62</v>
      </c>
    </row>
    <row spans="1:3" r="46">
      <c s="3" r="A46" t="s">
        <v>348</v>
      </c>
    </row>
    <row spans="1:3" r="47">
      <c s="4" r="A47" t="s">
        <v>353</v>
      </c>
      <c s="6" r="B47" t="n">
        <v>30596</v>
      </c>
    </row>
    <row spans="1:3" r="48">
      <c s="4" r="A48" t="s">
        <v>360</v>
      </c>
    </row>
    <row spans="1:3" r="49">
      <c s="3" r="A49" t="s">
        <v>348</v>
      </c>
    </row>
    <row spans="1:3" r="50">
      <c s="4" r="A50" t="s">
        <v>353</v>
      </c>
      <c s="7" r="B50" t="n">
        <v>196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r="A1" t="s">
        <v>361</v>
      </c>
      <c s="2" r="B1" t="s">
        <v>2</v>
      </c>
      <c s="2" r="C1" t="s">
        <v>243</v>
      </c>
    </row>
    <row spans="1:3" r="2">
      <c s="3" r="A2" t="s">
        <v>362</v>
      </c>
    </row>
    <row spans="1:3" r="3">
      <c s="4" r="A3" t="s">
        <v>363</v>
      </c>
      <c s="4" r="B3" t="s">
        <v>364</v>
      </c>
    </row>
    <row spans="1:3" r="4">
      <c s="4" r="A4" t="s">
        <v>257</v>
      </c>
    </row>
    <row spans="1:3" r="5">
      <c s="3" r="A5" t="s">
        <v>362</v>
      </c>
    </row>
    <row spans="1:3" r="6">
      <c s="4" r="A6" t="s">
        <v>365</v>
      </c>
      <c s="7" r="C6" t="n">
        <v>1000000000</v>
      </c>
    </row>
    <row spans="1:3" r="7">
      <c s="4" r="A7" t="s">
        <v>366</v>
      </c>
      <c s="4" r="B7" t="s">
        <v>258</v>
      </c>
      <c s="4" r="C7" t="s">
        <v>2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25</v>
      </c>
    </row>
    <row spans="1:3" r="3">
      <c s="3" r="A3" t="s">
        <v>362</v>
      </c>
    </row>
    <row spans="1:3" r="4">
      <c s="4" r="A4" t="s">
        <v>27</v>
      </c>
      <c s="7" r="B4" t="n">
        <v>1219140</v>
      </c>
      <c s="7" r="C4" t="n">
        <v>1208921</v>
      </c>
    </row>
    <row spans="1:3" r="5">
      <c s="4" r="A5" t="s">
        <v>28</v>
      </c>
      <c s="6" r="B5" t="n">
        <v>761884</v>
      </c>
      <c s="6" r="C5" t="n">
        <v>762690</v>
      </c>
    </row>
    <row spans="1:3" r="6">
      <c s="4" r="A6" t="s">
        <v>29</v>
      </c>
      <c s="6" r="B6" t="n">
        <v>457256</v>
      </c>
      <c s="6" r="C6" t="n">
        <v>446231</v>
      </c>
    </row>
    <row spans="1:3" r="7">
      <c s="4" r="A7" t="s">
        <v>30</v>
      </c>
      <c s="6" r="B7" t="n">
        <v>334851</v>
      </c>
      <c s="6" r="C7" t="n">
        <v>356300</v>
      </c>
    </row>
    <row spans="1:3" r="8">
      <c s="4" r="A8" t="s">
        <v>31</v>
      </c>
      <c s="6" r="B8" t="n">
        <v>122405</v>
      </c>
      <c s="6" r="C8" t="n">
        <v>89931</v>
      </c>
    </row>
    <row spans="1:3" r="9">
      <c s="4" r="A9" t="s">
        <v>368</v>
      </c>
      <c s="6" r="B9" t="n">
        <v>0</v>
      </c>
      <c s="6" r="C9" t="n">
        <v>0</v>
      </c>
    </row>
    <row spans="1:3" r="10">
      <c s="4" r="A10" t="s">
        <v>32</v>
      </c>
      <c s="6" r="B10" t="n">
        <v>649</v>
      </c>
      <c s="6" r="C10" t="n">
        <v>382</v>
      </c>
    </row>
    <row spans="1:3" r="11">
      <c s="4" r="A11" t="s">
        <v>33</v>
      </c>
      <c s="6" r="B11" t="n">
        <v>31566</v>
      </c>
      <c s="6" r="C11" t="n">
        <v>26887</v>
      </c>
    </row>
    <row spans="1:3" r="12">
      <c s="4" r="A12" t="s">
        <v>34</v>
      </c>
      <c s="6" r="B12" t="n">
        <v>90190</v>
      </c>
      <c s="6" r="C12" t="n">
        <v>62662</v>
      </c>
    </row>
    <row spans="1:3" r="13">
      <c s="4" r="A13" t="s">
        <v>35</v>
      </c>
      <c s="6" r="B13" t="n">
        <v>9921</v>
      </c>
      <c s="6" r="C13" t="n">
        <v>10026</v>
      </c>
    </row>
    <row spans="1:3" r="14">
      <c s="4" r="A14" t="s">
        <v>36</v>
      </c>
      <c s="6" r="B14" t="n">
        <v>80269</v>
      </c>
      <c s="6" r="C14" t="n">
        <v>52636</v>
      </c>
    </row>
    <row spans="1:3" r="15">
      <c s="4" r="A15" t="s">
        <v>43</v>
      </c>
      <c s="6" r="B15" t="n">
        <v>90485</v>
      </c>
      <c s="6" r="C15" t="n">
        <v>57479</v>
      </c>
    </row>
    <row spans="1:3" r="16">
      <c s="4" r="A16" t="s">
        <v>369</v>
      </c>
    </row>
    <row spans="1:3" r="17">
      <c s="3" r="A17" t="s">
        <v>362</v>
      </c>
    </row>
    <row spans="1:3" r="18">
      <c s="4" r="A18" t="s">
        <v>27</v>
      </c>
      <c s="6" r="B18" t="n">
        <v>876884</v>
      </c>
      <c s="6" r="C18" t="n">
        <v>951090</v>
      </c>
    </row>
    <row spans="1:3" r="19">
      <c s="4" r="A19" t="s">
        <v>28</v>
      </c>
      <c s="6" r="B19" t="n">
        <v>649945</v>
      </c>
      <c s="6" r="C19" t="n">
        <v>772889</v>
      </c>
    </row>
    <row spans="1:3" r="20">
      <c s="4" r="A20" t="s">
        <v>29</v>
      </c>
      <c s="6" r="B20" t="n">
        <v>226939</v>
      </c>
      <c s="6" r="C20" t="n">
        <v>178201</v>
      </c>
    </row>
    <row spans="1:3" r="21">
      <c s="4" r="A21" t="s">
        <v>30</v>
      </c>
      <c s="6" r="B21" t="n">
        <v>189432</v>
      </c>
      <c s="6" r="C21" t="n">
        <v>224682</v>
      </c>
    </row>
    <row spans="1:3" r="22">
      <c s="4" r="A22" t="s">
        <v>31</v>
      </c>
      <c s="6" r="B22" t="n">
        <v>37507</v>
      </c>
      <c s="6" r="C22" t="n">
        <v>-46481</v>
      </c>
    </row>
    <row spans="1:3" r="23">
      <c s="4" r="A23" t="s">
        <v>368</v>
      </c>
      <c s="6" r="B23" t="n">
        <v>96432</v>
      </c>
      <c s="6" r="C23" t="n">
        <v>131166</v>
      </c>
    </row>
    <row spans="1:3" r="24">
      <c s="4" r="A24" t="s">
        <v>32</v>
      </c>
      <c s="6" r="B24" t="n">
        <v>649</v>
      </c>
      <c s="6" r="C24" t="n">
        <v>382</v>
      </c>
    </row>
    <row spans="1:3" r="25">
      <c s="4" r="A25" t="s">
        <v>33</v>
      </c>
      <c s="6" r="B25" t="n">
        <v>27088</v>
      </c>
      <c s="6" r="C25" t="n">
        <v>19123</v>
      </c>
    </row>
    <row spans="1:3" r="26">
      <c s="4" r="A26" t="s">
        <v>34</v>
      </c>
      <c s="6" r="B26" t="n">
        <v>106202</v>
      </c>
      <c s="6" r="C26" t="n">
        <v>65180</v>
      </c>
    </row>
    <row spans="1:3" r="27">
      <c s="4" r="A27" t="s">
        <v>35</v>
      </c>
      <c s="6" r="B27" t="n">
        <v>25933</v>
      </c>
      <c s="6" r="C27" t="n">
        <v>12544</v>
      </c>
    </row>
    <row spans="1:3" r="28">
      <c s="4" r="A28" t="s">
        <v>36</v>
      </c>
      <c s="6" r="B28" t="n">
        <v>80269</v>
      </c>
      <c s="6" r="C28" t="n">
        <v>52636</v>
      </c>
    </row>
    <row spans="1:3" r="29">
      <c s="4" r="A29" t="s">
        <v>43</v>
      </c>
      <c s="6" r="B29" t="n">
        <v>90485</v>
      </c>
      <c s="6" r="C29" t="n">
        <v>57479</v>
      </c>
    </row>
    <row spans="1:3" r="30">
      <c s="4" r="A30" t="s">
        <v>370</v>
      </c>
    </row>
    <row spans="1:3" r="31">
      <c s="3" r="A31" t="s">
        <v>362</v>
      </c>
    </row>
    <row spans="1:3" r="32">
      <c s="4" r="A32" t="s">
        <v>27</v>
      </c>
      <c s="6" r="B32" t="n">
        <v>178588</v>
      </c>
      <c s="6" r="C32" t="n">
        <v>153174</v>
      </c>
    </row>
    <row spans="1:3" r="33">
      <c s="4" r="A33" t="s">
        <v>28</v>
      </c>
      <c s="6" r="B33" t="n">
        <v>92022</v>
      </c>
      <c s="6" r="C33" t="n">
        <v>74310</v>
      </c>
    </row>
    <row spans="1:3" r="34">
      <c s="4" r="A34" t="s">
        <v>29</v>
      </c>
      <c s="6" r="B34" t="n">
        <v>86566</v>
      </c>
      <c s="6" r="C34" t="n">
        <v>78864</v>
      </c>
    </row>
    <row spans="1:3" r="35">
      <c s="4" r="A35" t="s">
        <v>30</v>
      </c>
      <c s="6" r="B35" t="n">
        <v>44619</v>
      </c>
      <c s="6" r="C35" t="n">
        <v>52864</v>
      </c>
    </row>
    <row spans="1:3" r="36">
      <c s="4" r="A36" t="s">
        <v>31</v>
      </c>
      <c s="6" r="B36" t="n">
        <v>41947</v>
      </c>
      <c s="6" r="C36" t="n">
        <v>26000</v>
      </c>
    </row>
    <row spans="1:3" r="37">
      <c s="4" r="A37" t="s">
        <v>368</v>
      </c>
      <c s="6" r="B37" t="n">
        <v>101331</v>
      </c>
      <c s="6" r="C37" t="n">
        <v>108170</v>
      </c>
    </row>
    <row spans="1:3" r="38">
      <c s="4" r="A38" t="s">
        <v>32</v>
      </c>
      <c s="6" r="B38" t="n">
        <v>0</v>
      </c>
      <c s="6" r="C38" t="n">
        <v>0</v>
      </c>
    </row>
    <row spans="1:3" r="39">
      <c s="4" r="A39" t="s">
        <v>33</v>
      </c>
      <c s="6" r="B39" t="n">
        <v>1</v>
      </c>
      <c s="6" r="C39" t="n">
        <v>-4</v>
      </c>
    </row>
    <row spans="1:3" r="40">
      <c s="4" r="A40" t="s">
        <v>34</v>
      </c>
      <c s="6" r="B40" t="n">
        <v>143277</v>
      </c>
      <c s="6" r="C40" t="n">
        <v>134174</v>
      </c>
    </row>
    <row spans="1:3" r="41">
      <c s="4" r="A41" t="s">
        <v>35</v>
      </c>
      <c s="6" r="B41" t="n">
        <v>-24465</v>
      </c>
      <c s="6" r="C41" t="n">
        <v>-11090</v>
      </c>
    </row>
    <row spans="1:3" r="42">
      <c s="4" r="A42" t="s">
        <v>36</v>
      </c>
      <c s="6" r="B42" t="n">
        <v>167742</v>
      </c>
      <c s="6" r="C42" t="n">
        <v>145264</v>
      </c>
    </row>
    <row spans="1:3" r="43">
      <c s="4" r="A43" t="s">
        <v>43</v>
      </c>
      <c s="6" r="B43" t="n">
        <v>167742</v>
      </c>
      <c s="6" r="C43" t="n">
        <v>145264</v>
      </c>
    </row>
    <row spans="1:3" r="44">
      <c s="4" r="A44" t="s">
        <v>371</v>
      </c>
    </row>
    <row spans="1:3" r="45">
      <c s="3" r="A45" t="s">
        <v>362</v>
      </c>
    </row>
    <row spans="1:3" r="46">
      <c s="4" r="A46" t="s">
        <v>27</v>
      </c>
      <c s="6" r="B46" t="n">
        <v>865234</v>
      </c>
      <c s="6" r="C46" t="n">
        <v>792012</v>
      </c>
    </row>
    <row spans="1:3" r="47">
      <c s="4" r="A47" t="s">
        <v>28</v>
      </c>
      <c s="6" r="B47" t="n">
        <v>638057</v>
      </c>
      <c s="6" r="C47" t="n">
        <v>600410</v>
      </c>
    </row>
    <row spans="1:3" r="48">
      <c s="4" r="A48" t="s">
        <v>29</v>
      </c>
      <c s="6" r="B48" t="n">
        <v>227177</v>
      </c>
      <c s="6" r="C48" t="n">
        <v>191602</v>
      </c>
    </row>
    <row spans="1:3" r="49">
      <c s="4" r="A49" t="s">
        <v>30</v>
      </c>
      <c s="6" r="B49" t="n">
        <v>103279</v>
      </c>
      <c s="6" r="C49" t="n">
        <v>80454</v>
      </c>
    </row>
    <row spans="1:3" r="50">
      <c s="4" r="A50" t="s">
        <v>31</v>
      </c>
      <c s="6" r="B50" t="n">
        <v>123898</v>
      </c>
      <c s="6" r="C50" t="n">
        <v>111148</v>
      </c>
    </row>
    <row spans="1:3" r="51">
      <c s="4" r="A51" t="s">
        <v>368</v>
      </c>
      <c s="6" r="B51" t="n">
        <v>0</v>
      </c>
      <c s="6" r="C51" t="n">
        <v>0</v>
      </c>
    </row>
    <row spans="1:3" r="52">
      <c s="4" r="A52" t="s">
        <v>32</v>
      </c>
      <c s="6" r="B52" t="n">
        <v>0</v>
      </c>
      <c s="6" r="C52" t="n">
        <v>0</v>
      </c>
    </row>
    <row spans="1:3" r="53">
      <c s="4" r="A53" t="s">
        <v>33</v>
      </c>
      <c s="6" r="B53" t="n">
        <v>4527</v>
      </c>
      <c s="6" r="C53" t="n">
        <v>7782</v>
      </c>
    </row>
    <row spans="1:3" r="54">
      <c s="4" r="A54" t="s">
        <v>34</v>
      </c>
      <c s="6" r="B54" t="n">
        <v>119371</v>
      </c>
      <c s="6" r="C54" t="n">
        <v>103366</v>
      </c>
    </row>
    <row spans="1:3" r="55">
      <c s="4" r="A55" t="s">
        <v>35</v>
      </c>
      <c s="6" r="B55" t="n">
        <v>8453</v>
      </c>
      <c s="6" r="C55" t="n">
        <v>8572</v>
      </c>
    </row>
    <row spans="1:3" r="56">
      <c s="4" r="A56" t="s">
        <v>36</v>
      </c>
      <c s="6" r="B56" t="n">
        <v>110918</v>
      </c>
      <c s="6" r="C56" t="n">
        <v>94794</v>
      </c>
    </row>
    <row spans="1:3" r="57">
      <c s="4" r="A57" t="s">
        <v>43</v>
      </c>
      <c s="6" r="B57" t="n">
        <v>118621</v>
      </c>
      <c s="6" r="C57" t="n">
        <v>90404</v>
      </c>
    </row>
    <row spans="1:3" r="58">
      <c s="4" r="A58" t="s">
        <v>372</v>
      </c>
    </row>
    <row spans="1:3" r="59">
      <c s="3" r="A59" t="s">
        <v>362</v>
      </c>
    </row>
    <row spans="1:3" r="60">
      <c s="4" r="A60" t="s">
        <v>27</v>
      </c>
      <c s="6" r="B60" t="n">
        <v>-701566</v>
      </c>
      <c s="6" r="C60" t="n">
        <v>-687355</v>
      </c>
    </row>
    <row spans="1:3" r="61">
      <c s="4" r="A61" t="s">
        <v>28</v>
      </c>
      <c s="6" r="B61" t="n">
        <v>-618140</v>
      </c>
      <c s="6" r="C61" t="n">
        <v>-684919</v>
      </c>
    </row>
    <row spans="1:3" r="62">
      <c s="4" r="A62" t="s">
        <v>29</v>
      </c>
      <c s="6" r="B62" t="n">
        <v>-83426</v>
      </c>
      <c s="6" r="C62" t="n">
        <v>-2436</v>
      </c>
    </row>
    <row spans="1:3" r="63">
      <c s="4" r="A63" t="s">
        <v>30</v>
      </c>
      <c s="6" r="B63" t="n">
        <v>-2479</v>
      </c>
      <c s="6" r="C63" t="n">
        <v>-1700</v>
      </c>
    </row>
    <row spans="1:3" r="64">
      <c s="4" r="A64" t="s">
        <v>31</v>
      </c>
      <c s="6" r="B64" t="n">
        <v>-80947</v>
      </c>
      <c s="6" r="C64" t="n">
        <v>-736</v>
      </c>
    </row>
    <row spans="1:3" r="65">
      <c s="4" r="A65" t="s">
        <v>368</v>
      </c>
      <c s="6" r="B65" t="n">
        <v>-197763</v>
      </c>
      <c s="6" r="C65" t="n">
        <v>-239336</v>
      </c>
    </row>
    <row spans="1:3" r="66">
      <c s="4" r="A66" t="s">
        <v>32</v>
      </c>
      <c s="6" r="B66" t="n">
        <v>0</v>
      </c>
      <c s="6" r="C66" t="n">
        <v>0</v>
      </c>
    </row>
    <row spans="1:3" r="67">
      <c s="4" r="A67" t="s">
        <v>33</v>
      </c>
      <c s="6" r="B67" t="n">
        <v>-50</v>
      </c>
      <c s="6" r="C67" t="n">
        <v>-14</v>
      </c>
    </row>
    <row spans="1:3" r="68">
      <c s="4" r="A68" t="s">
        <v>34</v>
      </c>
      <c s="6" r="B68" t="n">
        <v>-278660</v>
      </c>
      <c s="6" r="C68" t="n">
        <v>-240058</v>
      </c>
    </row>
    <row spans="1:3" r="69">
      <c s="4" r="A69" t="s">
        <v>35</v>
      </c>
      <c s="6" r="B69" t="n">
        <v>0</v>
      </c>
      <c s="6" r="C69" t="n">
        <v>0</v>
      </c>
    </row>
    <row spans="1:3" r="70">
      <c s="4" r="A70" t="s">
        <v>36</v>
      </c>
      <c s="6" r="B70" t="n">
        <v>-278660</v>
      </c>
      <c s="6" r="C70" t="n">
        <v>-240058</v>
      </c>
    </row>
    <row spans="1:3" r="71">
      <c s="4" r="A71" t="s">
        <v>43</v>
      </c>
      <c s="7" r="B71" t="n">
        <v>-286363</v>
      </c>
      <c s="7" r="C71" t="n">
        <v>-235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v>
      </c>
      <c s="2" r="B1" t="s">
        <v>2</v>
      </c>
      <c s="2" r="C1" t="s">
        <v>47</v>
      </c>
    </row>
    <row spans="1:3" r="2">
      <c s="3" r="A2" t="s">
        <v>48</v>
      </c>
    </row>
    <row spans="1:3" r="3">
      <c s="4" r="A3" t="s">
        <v>49</v>
      </c>
      <c s="7" r="B3" t="n">
        <v>332422</v>
      </c>
      <c s="7" r="C3" t="n">
        <v>319169</v>
      </c>
    </row>
    <row spans="1:3" r="4">
      <c s="4" r="A4" t="s">
        <v>50</v>
      </c>
      <c s="6" r="B4" t="n">
        <v>722103</v>
      </c>
      <c s="6" r="C4" t="n">
        <v>680417</v>
      </c>
    </row>
    <row spans="1:3" r="5">
      <c s="4" r="A5" t="s">
        <v>51</v>
      </c>
      <c s="6" r="B5" t="n">
        <v>1969872</v>
      </c>
      <c s="6" r="C5" t="n">
        <v>1814602</v>
      </c>
    </row>
    <row spans="1:3" r="6">
      <c s="4" r="A6" t="s">
        <v>52</v>
      </c>
      <c s="6" r="B6" t="n">
        <v>93283</v>
      </c>
      <c s="6" r="C6" t="n">
        <v>103679</v>
      </c>
    </row>
    <row spans="1:3" r="7">
      <c s="4" r="A7" t="s">
        <v>53</v>
      </c>
      <c s="6" r="B7" t="n">
        <v>3117680</v>
      </c>
      <c s="6" r="C7" t="n">
        <v>2917867</v>
      </c>
    </row>
    <row spans="1:3" r="8">
      <c s="4" r="A8" t="s">
        <v>54</v>
      </c>
      <c s="6" r="B8" t="n">
        <v>652126</v>
      </c>
      <c s="6" r="C8" t="n">
        <v>650462</v>
      </c>
    </row>
    <row spans="1:3" r="9">
      <c s="4" r="A9" t="s">
        <v>55</v>
      </c>
      <c s="6" r="B9" t="n">
        <v>711950</v>
      </c>
      <c s="6" r="C9" t="n">
        <v>700515</v>
      </c>
    </row>
    <row spans="1:3" r="10">
      <c s="4" r="A10" t="s">
        <v>56</v>
      </c>
      <c s="6" r="B10" t="n">
        <v>838984</v>
      </c>
      <c s="6" r="C10" t="n">
        <v>834315</v>
      </c>
    </row>
    <row spans="1:3" r="11">
      <c s="4" r="A11" t="s">
        <v>57</v>
      </c>
      <c s="6" r="B11" t="n">
        <v>452709</v>
      </c>
      <c s="6" r="C11" t="n">
        <v>445179</v>
      </c>
    </row>
    <row spans="1:3" r="12">
      <c s="4" r="A12" t="s">
        <v>58</v>
      </c>
      <c s="6" r="B12" t="n">
        <v>48612</v>
      </c>
      <c s="6" r="C12" t="n">
        <v>49252</v>
      </c>
    </row>
    <row spans="1:3" r="13">
      <c s="4" r="A13" t="s">
        <v>59</v>
      </c>
      <c s="6" r="B13" t="n">
        <v>5822061</v>
      </c>
      <c s="6" r="C13" t="n">
        <v>5597590</v>
      </c>
    </row>
    <row spans="1:3" r="14">
      <c s="3" r="A14" t="s">
        <v>60</v>
      </c>
    </row>
    <row spans="1:3" r="15">
      <c s="4" r="A15" t="s">
        <v>61</v>
      </c>
      <c s="6" r="B15" t="n">
        <v>530436</v>
      </c>
      <c s="6" r="C15" t="n">
        <v>672972</v>
      </c>
    </row>
    <row spans="1:3" r="16">
      <c s="4" r="A16" t="s">
        <v>62</v>
      </c>
      <c s="6" r="B16" t="n">
        <v>460514</v>
      </c>
      <c s="6" r="C16" t="n">
        <v>460333</v>
      </c>
    </row>
    <row spans="1:3" r="17">
      <c s="4" r="A17" t="s">
        <v>63</v>
      </c>
      <c s="6" r="B17" t="n">
        <v>115237</v>
      </c>
      <c s="6" r="C17" t="n">
        <v>117785</v>
      </c>
    </row>
    <row spans="1:3" r="18">
      <c s="4" r="A18" t="s">
        <v>64</v>
      </c>
      <c s="6" r="B18" t="n">
        <v>200000</v>
      </c>
      <c s="6" r="C18" t="n">
        <v>195163</v>
      </c>
    </row>
    <row spans="1:3" r="19">
      <c s="4" r="A19" t="s">
        <v>65</v>
      </c>
      <c s="6" r="B19" t="n">
        <v>62325</v>
      </c>
      <c s="6" r="C19" t="n">
        <v>57656</v>
      </c>
    </row>
    <row spans="1:3" r="20">
      <c s="4" r="A20" t="s">
        <v>66</v>
      </c>
      <c s="6" r="B20" t="n">
        <v>1368512</v>
      </c>
      <c s="6" r="C20" t="n">
        <v>1503909</v>
      </c>
    </row>
    <row spans="1:3" r="21">
      <c s="4" r="A21" t="s">
        <v>67</v>
      </c>
      <c s="6" r="B21" t="n">
        <v>2963424</v>
      </c>
      <c s="6" r="C21" t="n">
        <v>2232712</v>
      </c>
    </row>
    <row spans="1:3" r="22">
      <c s="4" r="A22" t="s">
        <v>68</v>
      </c>
      <c s="6" r="B22" t="n">
        <v>322586</v>
      </c>
      <c s="6" r="C22" t="n">
        <v>362266</v>
      </c>
    </row>
    <row spans="1:3" r="23">
      <c s="4" r="A23" t="s">
        <v>69</v>
      </c>
      <c s="6" r="B23" t="n">
        <v>215498</v>
      </c>
      <c s="6" r="C23" t="n">
        <v>222812</v>
      </c>
    </row>
    <row spans="1:3" r="24">
      <c s="4" r="A24" t="s">
        <v>70</v>
      </c>
      <c s="6" r="B24" t="n">
        <v>4870020</v>
      </c>
      <c s="6" r="C24" t="n">
        <v>4321699</v>
      </c>
    </row>
    <row spans="1:3" r="25">
      <c s="3" r="A25" t="s">
        <v>71</v>
      </c>
    </row>
    <row spans="1:3" r="26">
      <c s="4" r="A26" t="s">
        <v>72</v>
      </c>
      <c s="6" r="B26" t="n">
        <v>0</v>
      </c>
      <c s="6" r="C26" t="n">
        <v>0</v>
      </c>
    </row>
    <row spans="1:3" r="27">
      <c s="4" r="A27" t="s">
        <v>73</v>
      </c>
      <c s="6" r="B27" t="n">
        <v>3775</v>
      </c>
      <c s="6" r="C27" t="n">
        <v>3917</v>
      </c>
    </row>
    <row spans="1:3" r="28">
      <c s="4" r="A28" t="s">
        <v>74</v>
      </c>
      <c s="6" r="B28" t="n">
        <v>275937</v>
      </c>
      <c s="6" r="C28" t="n">
        <v>277569</v>
      </c>
    </row>
    <row spans="1:3" r="29">
      <c s="4" r="A29" t="s">
        <v>75</v>
      </c>
      <c s="6" r="B29" t="n">
        <v>1057046</v>
      </c>
      <c s="6" r="C29" t="n">
        <v>1389338</v>
      </c>
    </row>
    <row spans="1:3" r="30">
      <c s="4" r="A30" t="s">
        <v>76</v>
      </c>
      <c s="6" r="B30" t="n">
        <v>-384717</v>
      </c>
      <c s="6" r="C30" t="n">
        <v>-394933</v>
      </c>
    </row>
    <row spans="1:3" r="31">
      <c s="4" r="A31" t="s">
        <v>77</v>
      </c>
      <c s="6" r="B31" t="n">
        <v>952041</v>
      </c>
      <c s="6" r="C31" t="n">
        <v>1275891</v>
      </c>
    </row>
    <row spans="1:3" r="32">
      <c s="4" r="A32" t="s">
        <v>78</v>
      </c>
      <c s="7" r="B32" t="n">
        <v>5822061</v>
      </c>
      <c s="7" r="C32" t="n">
        <v>55975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3</v>
      </c>
      <c s="2" r="B1" t="s">
        <v>2</v>
      </c>
      <c s="2" r="C1" t="s">
        <v>47</v>
      </c>
      <c s="2" r="D1" t="s">
        <v>25</v>
      </c>
      <c s="2" r="E1" t="s">
        <v>374</v>
      </c>
      <c s="2" r="F1" t="s">
        <v>375</v>
      </c>
    </row>
    <row spans="1:6" r="2">
      <c s="3" r="A2" t="s">
        <v>48</v>
      </c>
    </row>
    <row spans="1:6" r="3">
      <c s="4" r="A3" t="s">
        <v>49</v>
      </c>
      <c s="7" r="B3" t="n">
        <v>332422</v>
      </c>
      <c s="7" r="C3" t="n">
        <v>319169</v>
      </c>
      <c s="7" r="D3" t="n">
        <v>277067</v>
      </c>
      <c s="7" r="E3" t="n">
        <v>239855</v>
      </c>
      <c s="7" r="F3" t="n">
        <v>239855</v>
      </c>
    </row>
    <row spans="1:6" r="4">
      <c s="4" r="A4" t="s">
        <v>50</v>
      </c>
      <c s="6" r="B4" t="n">
        <v>722103</v>
      </c>
      <c s="6" r="C4" t="n">
        <v>680417</v>
      </c>
    </row>
    <row spans="1:6" r="5">
      <c s="4" r="A5" t="s">
        <v>51</v>
      </c>
      <c s="6" r="B5" t="n">
        <v>1969872</v>
      </c>
      <c s="6" r="C5" t="n">
        <v>1814602</v>
      </c>
    </row>
    <row spans="1:6" r="6">
      <c s="4" r="A6" t="s">
        <v>52</v>
      </c>
      <c s="6" r="B6" t="n">
        <v>93283</v>
      </c>
      <c s="6" r="C6" t="n">
        <v>103679</v>
      </c>
    </row>
    <row spans="1:6" r="7">
      <c s="4" r="A7" t="s">
        <v>53</v>
      </c>
      <c s="6" r="B7" t="n">
        <v>3117680</v>
      </c>
      <c s="6" r="C7" t="n">
        <v>2917867</v>
      </c>
    </row>
    <row spans="1:6" r="8">
      <c s="4" r="A8" t="s">
        <v>54</v>
      </c>
      <c s="6" r="B8" t="n">
        <v>652126</v>
      </c>
      <c s="6" r="C8" t="n">
        <v>650462</v>
      </c>
    </row>
    <row spans="1:6" r="9">
      <c s="4" r="A9" t="s">
        <v>55</v>
      </c>
      <c s="6" r="B9" t="n">
        <v>711950</v>
      </c>
      <c s="6" r="C9" t="n">
        <v>700515</v>
      </c>
    </row>
    <row spans="1:6" r="10">
      <c s="4" r="A10" t="s">
        <v>56</v>
      </c>
      <c s="6" r="B10" t="n">
        <v>838984</v>
      </c>
      <c s="6" r="C10" t="n">
        <v>834315</v>
      </c>
    </row>
    <row spans="1:6" r="11">
      <c s="4" r="A11" t="s">
        <v>376</v>
      </c>
      <c s="6" r="B11" t="n">
        <v>0</v>
      </c>
      <c s="6" r="C11" t="n">
        <v>0</v>
      </c>
    </row>
    <row spans="1:6" r="12">
      <c s="4" r="A12" t="s">
        <v>57</v>
      </c>
      <c s="6" r="B12" t="n">
        <v>452709</v>
      </c>
      <c s="6" r="C12" t="n">
        <v>445179</v>
      </c>
    </row>
    <row spans="1:6" r="13">
      <c s="4" r="A13" t="s">
        <v>377</v>
      </c>
      <c s="6" r="B13" t="n">
        <v>0</v>
      </c>
      <c s="6" r="C13" t="n">
        <v>0</v>
      </c>
    </row>
    <row spans="1:6" r="14">
      <c s="4" r="A14" t="s">
        <v>58</v>
      </c>
      <c s="6" r="B14" t="n">
        <v>48612</v>
      </c>
      <c s="6" r="C14" t="n">
        <v>49252</v>
      </c>
    </row>
    <row spans="1:6" r="15">
      <c s="4" r="A15" t="s">
        <v>59</v>
      </c>
      <c s="6" r="B15" t="n">
        <v>5822061</v>
      </c>
      <c s="6" r="C15" t="n">
        <v>5597590</v>
      </c>
    </row>
    <row spans="1:6" r="16">
      <c s="3" r="A16" t="s">
        <v>60</v>
      </c>
    </row>
    <row spans="1:6" r="17">
      <c s="4" r="A17" t="s">
        <v>61</v>
      </c>
      <c s="6" r="B17" t="n">
        <v>530436</v>
      </c>
      <c s="6" r="C17" t="n">
        <v>672972</v>
      </c>
    </row>
    <row spans="1:6" r="18">
      <c s="4" r="A18" t="s">
        <v>62</v>
      </c>
      <c s="6" r="B18" t="n">
        <v>460514</v>
      </c>
      <c s="6" r="C18" t="n">
        <v>460333</v>
      </c>
    </row>
    <row spans="1:6" r="19">
      <c s="4" r="A19" t="s">
        <v>63</v>
      </c>
      <c s="6" r="B19" t="n">
        <v>115237</v>
      </c>
      <c s="6" r="C19" t="n">
        <v>117785</v>
      </c>
    </row>
    <row spans="1:6" r="20">
      <c s="4" r="A20" t="s">
        <v>64</v>
      </c>
      <c s="6" r="B20" t="n">
        <v>200000</v>
      </c>
      <c s="6" r="C20" t="n">
        <v>195163</v>
      </c>
    </row>
    <row spans="1:6" r="21">
      <c s="4" r="A21" t="s">
        <v>65</v>
      </c>
      <c s="6" r="B21" t="n">
        <v>62325</v>
      </c>
      <c s="6" r="C21" t="n">
        <v>57656</v>
      </c>
    </row>
    <row spans="1:6" r="22">
      <c s="4" r="A22" t="s">
        <v>66</v>
      </c>
      <c s="6" r="B22" t="n">
        <v>1368512</v>
      </c>
      <c s="6" r="C22" t="n">
        <v>1503909</v>
      </c>
    </row>
    <row spans="1:6" r="23">
      <c s="4" r="A23" t="s">
        <v>67</v>
      </c>
      <c s="6" r="B23" t="n">
        <v>2963424</v>
      </c>
      <c s="6" r="C23" t="n">
        <v>2232712</v>
      </c>
    </row>
    <row spans="1:6" r="24">
      <c s="4" r="A24" t="s">
        <v>68</v>
      </c>
      <c s="6" r="B24" t="n">
        <v>322586</v>
      </c>
      <c s="6" r="C24" t="n">
        <v>362266</v>
      </c>
    </row>
    <row spans="1:6" r="25">
      <c s="4" r="A25" t="s">
        <v>378</v>
      </c>
      <c s="6" r="B25" t="n">
        <v>0</v>
      </c>
      <c s="6" r="C25" t="n">
        <v>0</v>
      </c>
    </row>
    <row spans="1:6" r="26">
      <c s="4" r="A26" t="s">
        <v>69</v>
      </c>
      <c s="6" r="B26" t="n">
        <v>215498</v>
      </c>
      <c s="6" r="C26" t="n">
        <v>222812</v>
      </c>
    </row>
    <row spans="1:6" r="27">
      <c s="4" r="A27" t="s">
        <v>70</v>
      </c>
      <c s="6" r="B27" t="n">
        <v>4870020</v>
      </c>
      <c s="6" r="C27" t="n">
        <v>4321699</v>
      </c>
    </row>
    <row spans="1:6" r="28">
      <c s="4" r="A28" t="s">
        <v>379</v>
      </c>
      <c s="6" r="B28" t="n">
        <v>952041</v>
      </c>
      <c s="6" r="C28" t="n">
        <v>1275891</v>
      </c>
    </row>
    <row spans="1:6" r="29">
      <c s="4" r="A29" t="s">
        <v>78</v>
      </c>
      <c s="6" r="B29" t="n">
        <v>5822061</v>
      </c>
      <c s="6" r="C29" t="n">
        <v>5597590</v>
      </c>
    </row>
    <row spans="1:6" r="30">
      <c s="4" r="A30" t="s">
        <v>369</v>
      </c>
    </row>
    <row spans="1:6" r="31">
      <c s="3" r="A31" t="s">
        <v>48</v>
      </c>
    </row>
    <row spans="1:6" r="32">
      <c s="4" r="A32" t="s">
        <v>49</v>
      </c>
      <c s="6" r="B32" t="n">
        <v>20955</v>
      </c>
      <c s="6" r="C32" t="n">
        <v>6348</v>
      </c>
      <c s="6" r="D32" t="n">
        <v>4243</v>
      </c>
      <c s="6" r="F32" t="n">
        <v>10910</v>
      </c>
    </row>
    <row spans="1:6" r="33">
      <c s="4" r="A33" t="s">
        <v>50</v>
      </c>
      <c s="6" r="B33" t="n">
        <v>95789</v>
      </c>
      <c s="6" r="C33" t="n">
        <v>92287</v>
      </c>
    </row>
    <row spans="1:6" r="34">
      <c s="4" r="A34" t="s">
        <v>51</v>
      </c>
      <c s="6" r="B34" t="n">
        <v>1302946</v>
      </c>
      <c s="6" r="C34" t="n">
        <v>1123320</v>
      </c>
    </row>
    <row spans="1:6" r="35">
      <c s="4" r="A35" t="s">
        <v>52</v>
      </c>
      <c s="6" r="B35" t="n">
        <v>35966</v>
      </c>
      <c s="6" r="C35" t="n">
        <v>32793</v>
      </c>
    </row>
    <row spans="1:6" r="36">
      <c s="4" r="A36" t="s">
        <v>53</v>
      </c>
      <c s="6" r="B36" t="n">
        <v>1455656</v>
      </c>
      <c s="6" r="C36" t="n">
        <v>1254748</v>
      </c>
    </row>
    <row spans="1:6" r="37">
      <c s="4" r="A37" t="s">
        <v>54</v>
      </c>
      <c s="6" r="B37" t="n">
        <v>96408</v>
      </c>
      <c s="6" r="C37" t="n">
        <v>96223</v>
      </c>
    </row>
    <row spans="1:6" r="38">
      <c s="4" r="A38" t="s">
        <v>55</v>
      </c>
      <c s="6" r="B38" t="n">
        <v>6132</v>
      </c>
      <c s="6" r="C38" t="n">
        <v>4166</v>
      </c>
    </row>
    <row spans="1:6" r="39">
      <c s="4" r="A39" t="s">
        <v>56</v>
      </c>
      <c s="6" r="B39" t="n">
        <v>232882</v>
      </c>
      <c s="6" r="C39" t="n">
        <v>232882</v>
      </c>
    </row>
    <row spans="1:6" r="40">
      <c s="4" r="A40" t="s">
        <v>376</v>
      </c>
      <c s="6" r="B40" t="n">
        <v>4681675</v>
      </c>
      <c s="6" r="C40" t="n">
        <v>4595424</v>
      </c>
    </row>
    <row spans="1:6" r="41">
      <c s="4" r="A41" t="s">
        <v>57</v>
      </c>
      <c s="6" r="B41" t="n">
        <v>365965</v>
      </c>
      <c s="6" r="C41" t="n">
        <v>362414</v>
      </c>
    </row>
    <row spans="1:6" r="42">
      <c s="4" r="A42" t="s">
        <v>377</v>
      </c>
      <c s="6" r="B42" t="n">
        <v>5497304</v>
      </c>
      <c s="6" r="C42" t="n">
        <v>5145108</v>
      </c>
    </row>
    <row spans="1:6" r="43">
      <c s="4" r="A43" t="s">
        <v>58</v>
      </c>
      <c s="6" r="B43" t="n">
        <v>38569</v>
      </c>
      <c s="6" r="C43" t="n">
        <v>38938</v>
      </c>
    </row>
    <row spans="1:6" r="44">
      <c s="4" r="A44" t="s">
        <v>59</v>
      </c>
      <c s="6" r="B44" t="n">
        <v>12374591</v>
      </c>
      <c s="6" r="C44" t="n">
        <v>11729903</v>
      </c>
    </row>
    <row spans="1:6" r="45">
      <c s="3" r="A45" t="s">
        <v>60</v>
      </c>
    </row>
    <row spans="1:6" r="46">
      <c s="4" r="A46" t="s">
        <v>61</v>
      </c>
      <c s="6" r="B46" t="n">
        <v>189512</v>
      </c>
      <c s="6" r="C46" t="n">
        <v>248114</v>
      </c>
    </row>
    <row spans="1:6" r="47">
      <c s="4" r="A47" t="s">
        <v>62</v>
      </c>
      <c s="6" r="B47" t="n">
        <v>169252</v>
      </c>
      <c s="6" r="C47" t="n">
        <v>168440</v>
      </c>
    </row>
    <row spans="1:6" r="48">
      <c s="4" r="A48" t="s">
        <v>63</v>
      </c>
      <c s="6" r="B48" t="n">
        <v>0</v>
      </c>
      <c s="6" r="C48" t="n">
        <v>0</v>
      </c>
    </row>
    <row spans="1:6" r="49">
      <c s="4" r="A49" t="s">
        <v>64</v>
      </c>
      <c s="6" r="B49" t="n">
        <v>0</v>
      </c>
      <c s="6" r="C49" t="n">
        <v>0</v>
      </c>
    </row>
    <row spans="1:6" r="50">
      <c s="4" r="A50" t="s">
        <v>65</v>
      </c>
      <c s="6" r="B50" t="n">
        <v>58625</v>
      </c>
      <c s="6" r="C50" t="n">
        <v>54094</v>
      </c>
    </row>
    <row spans="1:6" r="51">
      <c s="4" r="A51" t="s">
        <v>66</v>
      </c>
      <c s="6" r="B51" t="n">
        <v>417389</v>
      </c>
      <c s="6" r="C51" t="n">
        <v>470648</v>
      </c>
    </row>
    <row spans="1:6" r="52">
      <c s="4" r="A52" t="s">
        <v>67</v>
      </c>
      <c s="6" r="B52" t="n">
        <v>2841461</v>
      </c>
      <c s="6" r="C52" t="n">
        <v>2115081</v>
      </c>
    </row>
    <row spans="1:6" r="53">
      <c s="4" r="A53" t="s">
        <v>68</v>
      </c>
      <c s="6" r="B53" t="n">
        <v>265495</v>
      </c>
      <c s="6" r="C53" t="n">
        <v>307738</v>
      </c>
    </row>
    <row spans="1:6" r="54">
      <c s="4" r="A54" t="s">
        <v>378</v>
      </c>
      <c s="6" r="B54" t="n">
        <v>7803803</v>
      </c>
      <c s="6" r="C54" t="n">
        <v>7462706</v>
      </c>
    </row>
    <row spans="1:6" r="55">
      <c s="4" r="A55" t="s">
        <v>69</v>
      </c>
      <c s="6" r="B55" t="n">
        <v>94402</v>
      </c>
      <c s="6" r="C55" t="n">
        <v>97839</v>
      </c>
    </row>
    <row spans="1:6" r="56">
      <c s="4" r="A56" t="s">
        <v>70</v>
      </c>
      <c s="6" r="B56" t="n">
        <v>11422550</v>
      </c>
      <c s="6" r="C56" t="n">
        <v>10454012</v>
      </c>
    </row>
    <row spans="1:6" r="57">
      <c s="4" r="A57" t="s">
        <v>379</v>
      </c>
      <c s="6" r="B57" t="n">
        <v>952041</v>
      </c>
      <c s="6" r="C57" t="n">
        <v>1275891</v>
      </c>
    </row>
    <row spans="1:6" r="58">
      <c s="4" r="A58" t="s">
        <v>78</v>
      </c>
      <c s="6" r="B58" t="n">
        <v>12374591</v>
      </c>
      <c s="6" r="C58" t="n">
        <v>11729903</v>
      </c>
    </row>
    <row spans="1:6" r="59">
      <c s="4" r="A59" t="s">
        <v>370</v>
      </c>
    </row>
    <row spans="1:6" r="60">
      <c s="3" r="A60" t="s">
        <v>48</v>
      </c>
    </row>
    <row spans="1:6" r="61">
      <c s="4" r="A61" t="s">
        <v>49</v>
      </c>
      <c s="6" r="B61" t="n">
        <v>5826</v>
      </c>
      <c s="6" r="C61" t="n">
        <v>7683</v>
      </c>
      <c s="6" r="D61" t="n">
        <v>12111</v>
      </c>
      <c s="6" r="F61" t="n">
        <v>10796</v>
      </c>
    </row>
    <row spans="1:6" r="62">
      <c s="4" r="A62" t="s">
        <v>50</v>
      </c>
      <c s="6" r="B62" t="n">
        <v>67911</v>
      </c>
      <c s="6" r="C62" t="n">
        <v>68710</v>
      </c>
    </row>
    <row spans="1:6" r="63">
      <c s="4" r="A63" t="s">
        <v>51</v>
      </c>
      <c s="6" r="B63" t="n">
        <v>167467</v>
      </c>
      <c s="6" r="C63" t="n">
        <v>145533</v>
      </c>
    </row>
    <row spans="1:6" r="64">
      <c s="4" r="A64" t="s">
        <v>52</v>
      </c>
      <c s="6" r="B64" t="n">
        <v>9933</v>
      </c>
      <c s="6" r="C64" t="n">
        <v>10775</v>
      </c>
    </row>
    <row spans="1:6" r="65">
      <c s="4" r="A65" t="s">
        <v>53</v>
      </c>
      <c s="6" r="B65" t="n">
        <v>251137</v>
      </c>
      <c s="6" r="C65" t="n">
        <v>232701</v>
      </c>
    </row>
    <row spans="1:6" r="66">
      <c s="4" r="A66" t="s">
        <v>54</v>
      </c>
      <c s="6" r="B66" t="n">
        <v>42950</v>
      </c>
      <c s="6" r="C66" t="n">
        <v>42619</v>
      </c>
    </row>
    <row spans="1:6" r="67">
      <c s="4" r="A67" t="s">
        <v>55</v>
      </c>
      <c s="6" r="B67" t="n">
        <v>130161</v>
      </c>
      <c s="6" r="C67" t="n">
        <v>130296</v>
      </c>
    </row>
    <row spans="1:6" r="68">
      <c s="4" r="A68" t="s">
        <v>56</v>
      </c>
      <c s="6" r="B68" t="n">
        <v>238635</v>
      </c>
      <c s="6" r="C68" t="n">
        <v>242186</v>
      </c>
    </row>
    <row spans="1:6" r="69">
      <c s="4" r="A69" t="s">
        <v>376</v>
      </c>
      <c s="6" r="B69" t="n">
        <v>2335565</v>
      </c>
      <c s="6" r="C69" t="n">
        <v>2229254</v>
      </c>
    </row>
    <row spans="1:6" r="70">
      <c s="4" r="A70" t="s">
        <v>57</v>
      </c>
      <c s="6" r="B70" t="n">
        <v>75999</v>
      </c>
      <c s="6" r="C70" t="n">
        <v>72448</v>
      </c>
    </row>
    <row spans="1:6" r="71">
      <c s="4" r="A71" t="s">
        <v>377</v>
      </c>
      <c s="6" r="B71" t="n">
        <v>5251814</v>
      </c>
      <c s="6" r="C71" t="n">
        <v>5099420</v>
      </c>
    </row>
    <row spans="1:6" r="72">
      <c s="4" r="A72" t="s">
        <v>58</v>
      </c>
      <c s="6" r="B72" t="n">
        <v>317</v>
      </c>
      <c s="6" r="C72" t="n">
        <v>319</v>
      </c>
    </row>
    <row spans="1:6" r="73">
      <c s="4" r="A73" t="s">
        <v>59</v>
      </c>
      <c s="6" r="B73" t="n">
        <v>8326578</v>
      </c>
      <c s="6" r="C73" t="n">
        <v>8049243</v>
      </c>
    </row>
    <row spans="1:6" r="74">
      <c s="3" r="A74" t="s">
        <v>60</v>
      </c>
    </row>
    <row spans="1:6" r="75">
      <c s="4" r="A75" t="s">
        <v>61</v>
      </c>
      <c s="6" r="B75" t="n">
        <v>25815</v>
      </c>
      <c s="6" r="C75" t="n">
        <v>21733</v>
      </c>
    </row>
    <row spans="1:6" r="76">
      <c s="4" r="A76" t="s">
        <v>62</v>
      </c>
      <c s="6" r="B76" t="n">
        <v>24978</v>
      </c>
      <c s="6" r="C76" t="n">
        <v>51766</v>
      </c>
    </row>
    <row spans="1:6" r="77">
      <c s="4" r="A77" t="s">
        <v>63</v>
      </c>
      <c s="6" r="B77" t="n">
        <v>0</v>
      </c>
      <c s="6" r="C77" t="n">
        <v>0</v>
      </c>
    </row>
    <row spans="1:6" r="78">
      <c s="4" r="A78" t="s">
        <v>64</v>
      </c>
      <c s="6" r="B78" t="n">
        <v>0</v>
      </c>
      <c s="6" r="C78" t="n">
        <v>0</v>
      </c>
    </row>
    <row spans="1:6" r="79">
      <c s="4" r="A79" t="s">
        <v>65</v>
      </c>
      <c s="6" r="B79" t="n">
        <v>0</v>
      </c>
      <c s="6" r="C79" t="n">
        <v>0</v>
      </c>
    </row>
    <row spans="1:6" r="80">
      <c s="4" r="A80" t="s">
        <v>66</v>
      </c>
      <c s="6" r="B80" t="n">
        <v>50793</v>
      </c>
      <c s="6" r="C80" t="n">
        <v>73499</v>
      </c>
    </row>
    <row spans="1:6" r="81">
      <c s="4" r="A81" t="s">
        <v>67</v>
      </c>
      <c s="6" r="B81" t="n">
        <v>0</v>
      </c>
      <c s="6" r="C81" t="n">
        <v>0</v>
      </c>
    </row>
    <row spans="1:6" r="82">
      <c s="4" r="A82" t="s">
        <v>68</v>
      </c>
      <c s="6" r="B82" t="n">
        <v>0</v>
      </c>
      <c s="6" r="C82" t="n">
        <v>0</v>
      </c>
    </row>
    <row spans="1:6" r="83">
      <c s="4" r="A83" t="s">
        <v>378</v>
      </c>
      <c s="6" r="B83" t="n">
        <v>3822944</v>
      </c>
      <c s="6" r="C83" t="n">
        <v>3691969</v>
      </c>
    </row>
    <row spans="1:6" r="84">
      <c s="4" r="A84" t="s">
        <v>69</v>
      </c>
      <c s="6" r="B84" t="n">
        <v>11777</v>
      </c>
      <c s="6" r="C84" t="n">
        <v>11659</v>
      </c>
    </row>
    <row spans="1:6" r="85">
      <c s="4" r="A85" t="s">
        <v>70</v>
      </c>
      <c s="6" r="B85" t="n">
        <v>3885514</v>
      </c>
      <c s="6" r="C85" t="n">
        <v>3777127</v>
      </c>
    </row>
    <row spans="1:6" r="86">
      <c s="4" r="A86" t="s">
        <v>379</v>
      </c>
      <c s="6" r="B86" t="n">
        <v>4441064</v>
      </c>
      <c s="6" r="C86" t="n">
        <v>4272116</v>
      </c>
    </row>
    <row spans="1:6" r="87">
      <c s="4" r="A87" t="s">
        <v>78</v>
      </c>
      <c s="6" r="B87" t="n">
        <v>8326578</v>
      </c>
      <c s="6" r="C87" t="n">
        <v>8049243</v>
      </c>
    </row>
    <row spans="1:6" r="88">
      <c s="4" r="A88" t="s">
        <v>371</v>
      </c>
    </row>
    <row spans="1:6" r="89">
      <c s="3" r="A89" t="s">
        <v>48</v>
      </c>
    </row>
    <row spans="1:6" r="90">
      <c s="4" r="A90" t="s">
        <v>49</v>
      </c>
      <c s="6" r="B90" t="n">
        <v>305641</v>
      </c>
      <c s="6" r="C90" t="n">
        <v>305138</v>
      </c>
      <c s="6" r="D90" t="n">
        <v>260713</v>
      </c>
      <c s="6" r="F90" t="n">
        <v>218149</v>
      </c>
    </row>
    <row spans="1:6" r="91">
      <c s="4" r="A91" t="s">
        <v>50</v>
      </c>
      <c s="6" r="B91" t="n">
        <v>559680</v>
      </c>
      <c s="6" r="C91" t="n">
        <v>520697</v>
      </c>
    </row>
    <row spans="1:6" r="92">
      <c s="4" r="A92" t="s">
        <v>51</v>
      </c>
      <c s="6" r="B92" t="n">
        <v>692236</v>
      </c>
      <c s="6" r="C92" t="n">
        <v>656714</v>
      </c>
    </row>
    <row spans="1:6" r="93">
      <c s="4" r="A93" t="s">
        <v>52</v>
      </c>
      <c s="6" r="B93" t="n">
        <v>47384</v>
      </c>
      <c s="6" r="C93" t="n">
        <v>57331</v>
      </c>
    </row>
    <row spans="1:6" r="94">
      <c s="4" r="A94" t="s">
        <v>53</v>
      </c>
      <c s="6" r="B94" t="n">
        <v>1604941</v>
      </c>
      <c s="6" r="C94" t="n">
        <v>1539880</v>
      </c>
    </row>
    <row spans="1:6" r="95">
      <c s="4" r="A95" t="s">
        <v>54</v>
      </c>
      <c s="6" r="B95" t="n">
        <v>512768</v>
      </c>
      <c s="6" r="C95" t="n">
        <v>511620</v>
      </c>
    </row>
    <row spans="1:6" r="96">
      <c s="4" r="A96" t="s">
        <v>55</v>
      </c>
      <c s="6" r="B96" t="n">
        <v>575657</v>
      </c>
      <c s="6" r="C96" t="n">
        <v>566053</v>
      </c>
    </row>
    <row spans="1:6" r="97">
      <c s="4" r="A97" t="s">
        <v>56</v>
      </c>
      <c s="6" r="B97" t="n">
        <v>367467</v>
      </c>
      <c s="6" r="C97" t="n">
        <v>359247</v>
      </c>
    </row>
    <row spans="1:6" r="98">
      <c s="4" r="A98" t="s">
        <v>376</v>
      </c>
      <c s="6" r="B98" t="n">
        <v>0</v>
      </c>
      <c s="6" r="C98" t="n">
        <v>0</v>
      </c>
    </row>
    <row spans="1:6" r="99">
      <c s="4" r="A99" t="s">
        <v>57</v>
      </c>
      <c s="6" r="B99" t="n">
        <v>10745</v>
      </c>
      <c s="6" r="C99" t="n">
        <v>10317</v>
      </c>
    </row>
    <row spans="1:6" r="100">
      <c s="4" r="A100" t="s">
        <v>377</v>
      </c>
      <c s="6" r="B100" t="n">
        <v>2536205</v>
      </c>
      <c s="6" r="C100" t="n">
        <v>2366888</v>
      </c>
    </row>
    <row spans="1:6" r="101">
      <c s="4" r="A101" t="s">
        <v>58</v>
      </c>
      <c s="6" r="B101" t="n">
        <v>9726</v>
      </c>
      <c s="6" r="C101" t="n">
        <v>9995</v>
      </c>
    </row>
    <row spans="1:6" r="102">
      <c s="4" r="A102" t="s">
        <v>59</v>
      </c>
      <c s="6" r="B102" t="n">
        <v>5617509</v>
      </c>
      <c s="6" r="C102" t="n">
        <v>5364000</v>
      </c>
    </row>
    <row spans="1:6" r="103">
      <c s="3" r="A103" t="s">
        <v>60</v>
      </c>
    </row>
    <row spans="1:6" r="104">
      <c s="4" r="A104" t="s">
        <v>61</v>
      </c>
      <c s="6" r="B104" t="n">
        <v>315109</v>
      </c>
      <c s="6" r="C104" t="n">
        <v>403125</v>
      </c>
    </row>
    <row spans="1:6" r="105">
      <c s="4" r="A105" t="s">
        <v>62</v>
      </c>
      <c s="6" r="B105" t="n">
        <v>266546</v>
      </c>
      <c s="6" r="C105" t="n">
        <v>240528</v>
      </c>
    </row>
    <row spans="1:6" r="106">
      <c s="4" r="A106" t="s">
        <v>63</v>
      </c>
      <c s="6" r="B106" t="n">
        <v>115237</v>
      </c>
      <c s="6" r="C106" t="n">
        <v>117785</v>
      </c>
    </row>
    <row spans="1:6" r="107">
      <c s="4" r="A107" t="s">
        <v>64</v>
      </c>
      <c s="6" r="B107" t="n">
        <v>200000</v>
      </c>
      <c s="6" r="C107" t="n">
        <v>195163</v>
      </c>
    </row>
    <row spans="1:6" r="108">
      <c s="4" r="A108" t="s">
        <v>65</v>
      </c>
      <c s="6" r="B108" t="n">
        <v>3700</v>
      </c>
      <c s="6" r="C108" t="n">
        <v>3562</v>
      </c>
    </row>
    <row spans="1:6" r="109">
      <c s="4" r="A109" t="s">
        <v>66</v>
      </c>
      <c s="6" r="B109" t="n">
        <v>900592</v>
      </c>
      <c s="6" r="C109" t="n">
        <v>960163</v>
      </c>
    </row>
    <row spans="1:6" r="110">
      <c s="4" r="A110" t="s">
        <v>67</v>
      </c>
      <c s="6" r="B110" t="n">
        <v>121963</v>
      </c>
      <c s="6" r="C110" t="n">
        <v>117631</v>
      </c>
    </row>
    <row spans="1:6" r="111">
      <c s="4" r="A111" t="s">
        <v>68</v>
      </c>
      <c s="6" r="B111" t="n">
        <v>57091</v>
      </c>
      <c s="6" r="C111" t="n">
        <v>54528</v>
      </c>
    </row>
    <row spans="1:6" r="112">
      <c s="4" r="A112" t="s">
        <v>378</v>
      </c>
      <c s="6" r="B112" t="n">
        <v>1658576</v>
      </c>
      <c s="6" r="C112" t="n">
        <v>1456741</v>
      </c>
    </row>
    <row spans="1:6" r="113">
      <c s="4" r="A113" t="s">
        <v>69</v>
      </c>
      <c s="6" r="B113" t="n">
        <v>109319</v>
      </c>
      <c s="6" r="C113" t="n">
        <v>113314</v>
      </c>
    </row>
    <row spans="1:6" r="114">
      <c s="4" r="A114" t="s">
        <v>70</v>
      </c>
      <c s="6" r="B114" t="n">
        <v>2847541</v>
      </c>
      <c s="6" r="C114" t="n">
        <v>2702377</v>
      </c>
    </row>
    <row spans="1:6" r="115">
      <c s="4" r="A115" t="s">
        <v>379</v>
      </c>
      <c s="6" r="B115" t="n">
        <v>2769968</v>
      </c>
      <c s="6" r="C115" t="n">
        <v>2661623</v>
      </c>
    </row>
    <row spans="1:6" r="116">
      <c s="4" r="A116" t="s">
        <v>78</v>
      </c>
      <c s="6" r="B116" t="n">
        <v>5617509</v>
      </c>
      <c s="6" r="C116" t="n">
        <v>5364000</v>
      </c>
    </row>
    <row spans="1:6" r="117">
      <c s="4" r="A117" t="s">
        <v>372</v>
      </c>
    </row>
    <row spans="1:6" r="118">
      <c s="3" r="A118" t="s">
        <v>48</v>
      </c>
    </row>
    <row spans="1:6" r="119">
      <c s="4" r="A119" t="s">
        <v>49</v>
      </c>
      <c s="6" r="B119" t="n">
        <v>0</v>
      </c>
      <c s="6" r="C119" t="n">
        <v>0</v>
      </c>
      <c s="7" r="D119" t="n">
        <v>0</v>
      </c>
      <c s="7" r="F119" t="n">
        <v>0</v>
      </c>
    </row>
    <row spans="1:6" r="120">
      <c s="4" r="A120" t="s">
        <v>50</v>
      </c>
      <c s="6" r="B120" t="n">
        <v>-1277</v>
      </c>
      <c s="6" r="C120" t="n">
        <v>-1277</v>
      </c>
    </row>
    <row spans="1:6" r="121">
      <c s="4" r="A121" t="s">
        <v>51</v>
      </c>
      <c s="6" r="B121" t="n">
        <v>-192777</v>
      </c>
      <c s="6" r="C121" t="n">
        <v>-110965</v>
      </c>
    </row>
    <row spans="1:6" r="122">
      <c s="4" r="A122" t="s">
        <v>52</v>
      </c>
      <c s="6" r="B122" t="n">
        <v>0</v>
      </c>
      <c s="6" r="C122" t="n">
        <v>2780</v>
      </c>
    </row>
    <row spans="1:6" r="123">
      <c s="4" r="A123" t="s">
        <v>53</v>
      </c>
      <c s="6" r="B123" t="n">
        <v>-194054</v>
      </c>
      <c s="6" r="C123" t="n">
        <v>-109462</v>
      </c>
    </row>
    <row spans="1:6" r="124">
      <c s="4" r="A124" t="s">
        <v>54</v>
      </c>
      <c s="6" r="B124" t="n">
        <v>0</v>
      </c>
      <c s="6" r="C124" t="n">
        <v>0</v>
      </c>
    </row>
    <row spans="1:6" r="125">
      <c s="4" r="A125" t="s">
        <v>55</v>
      </c>
      <c s="6" r="B125" t="n">
        <v>0</v>
      </c>
      <c s="6" r="C125" t="n">
        <v>0</v>
      </c>
    </row>
    <row spans="1:6" r="126">
      <c s="4" r="A126" t="s">
        <v>56</v>
      </c>
      <c s="6" r="B126" t="n">
        <v>0</v>
      </c>
      <c s="6" r="C126" t="n">
        <v>0</v>
      </c>
    </row>
    <row spans="1:6" r="127">
      <c s="4" r="A127" t="s">
        <v>376</v>
      </c>
      <c s="6" r="B127" t="n">
        <v>-7017240</v>
      </c>
      <c s="6" r="C127" t="n">
        <v>-6824678</v>
      </c>
    </row>
    <row spans="1:6" r="128">
      <c s="4" r="A128" t="s">
        <v>57</v>
      </c>
      <c s="6" r="B128" t="n">
        <v>0</v>
      </c>
      <c s="6" r="C128" t="n">
        <v>0</v>
      </c>
    </row>
    <row spans="1:6" r="129">
      <c s="4" r="A129" t="s">
        <v>377</v>
      </c>
      <c s="6" r="B129" t="n">
        <v>-13285323</v>
      </c>
      <c s="6" r="C129" t="n">
        <v>-12611416</v>
      </c>
    </row>
    <row spans="1:6" r="130">
      <c s="4" r="A130" t="s">
        <v>58</v>
      </c>
      <c s="6" r="B130" t="n">
        <v>0</v>
      </c>
      <c s="6" r="C130" t="n">
        <v>0</v>
      </c>
    </row>
    <row spans="1:6" r="131">
      <c s="4" r="A131" t="s">
        <v>59</v>
      </c>
      <c s="6" r="B131" t="n">
        <v>-20496617</v>
      </c>
      <c s="6" r="C131" t="n">
        <v>-19545556</v>
      </c>
    </row>
    <row spans="1:6" r="132">
      <c s="3" r="A132" t="s">
        <v>60</v>
      </c>
    </row>
    <row spans="1:6" r="133">
      <c s="4" r="A133" t="s">
        <v>61</v>
      </c>
      <c s="6" r="B133" t="n">
        <v>0</v>
      </c>
      <c s="6" r="C133" t="n">
        <v>0</v>
      </c>
    </row>
    <row spans="1:6" r="134">
      <c s="4" r="A134" t="s">
        <v>62</v>
      </c>
      <c s="6" r="B134" t="n">
        <v>-262</v>
      </c>
      <c s="6" r="C134" t="n">
        <v>-401</v>
      </c>
    </row>
    <row spans="1:6" r="135">
      <c s="4" r="A135" t="s">
        <v>63</v>
      </c>
      <c s="6" r="B135" t="n">
        <v>0</v>
      </c>
      <c s="6" r="C135" t="n">
        <v>0</v>
      </c>
    </row>
    <row spans="1:6" r="136">
      <c s="4" r="A136" t="s">
        <v>64</v>
      </c>
      <c s="6" r="B136" t="n">
        <v>0</v>
      </c>
      <c s="6" r="C136" t="n">
        <v>0</v>
      </c>
    </row>
    <row spans="1:6" r="137">
      <c s="4" r="A137" t="s">
        <v>65</v>
      </c>
      <c s="6" r="B137" t="n">
        <v>0</v>
      </c>
      <c s="6" r="C137" t="n">
        <v>0</v>
      </c>
    </row>
    <row spans="1:6" r="138">
      <c s="4" r="A138" t="s">
        <v>66</v>
      </c>
      <c s="6" r="B138" t="n">
        <v>-262</v>
      </c>
      <c s="6" r="C138" t="n">
        <v>-401</v>
      </c>
    </row>
    <row spans="1:6" r="139">
      <c s="4" r="A139" t="s">
        <v>67</v>
      </c>
      <c s="6" r="B139" t="n">
        <v>0</v>
      </c>
      <c s="6" r="C139" t="n">
        <v>0</v>
      </c>
    </row>
    <row spans="1:6" r="140">
      <c s="4" r="A140" t="s">
        <v>68</v>
      </c>
      <c s="6" r="B140" t="n">
        <v>0</v>
      </c>
      <c s="6" r="C140" t="n">
        <v>0</v>
      </c>
    </row>
    <row spans="1:6" r="141">
      <c s="4" r="A141" t="s">
        <v>378</v>
      </c>
      <c s="6" r="B141" t="n">
        <v>-13285323</v>
      </c>
      <c s="6" r="C141" t="n">
        <v>-12611416</v>
      </c>
    </row>
    <row spans="1:6" r="142">
      <c s="4" r="A142" t="s">
        <v>69</v>
      </c>
      <c s="6" r="B142" t="n">
        <v>0</v>
      </c>
      <c s="6" r="C142" t="n">
        <v>0</v>
      </c>
    </row>
    <row spans="1:6" r="143">
      <c s="4" r="A143" t="s">
        <v>70</v>
      </c>
      <c s="6" r="B143" t="n">
        <v>-13285585</v>
      </c>
      <c s="6" r="C143" t="n">
        <v>-12611817</v>
      </c>
    </row>
    <row spans="1:6" r="144">
      <c s="4" r="A144" t="s">
        <v>379</v>
      </c>
      <c s="6" r="B144" t="n">
        <v>-7211032</v>
      </c>
      <c s="6" r="C144" t="n">
        <v>-6933739</v>
      </c>
    </row>
    <row spans="1:6" r="145">
      <c s="4" r="A145" t="s">
        <v>78</v>
      </c>
      <c s="7" r="B145" t="n">
        <v>-20496617</v>
      </c>
      <c s="7" r="C145" t="n">
        <v>-195455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0</v>
      </c>
      <c s="2" r="B1" t="s">
        <v>1</v>
      </c>
    </row>
    <row spans="1:3" r="2">
      <c s="2" r="B2" t="s">
        <v>2</v>
      </c>
      <c s="2" r="C2" t="s">
        <v>25</v>
      </c>
    </row>
    <row spans="1:3" r="3">
      <c s="3" r="A3" t="s">
        <v>362</v>
      </c>
    </row>
    <row spans="1:3" r="4">
      <c s="4" r="A4" t="s">
        <v>381</v>
      </c>
      <c s="7" r="B4" t="n">
        <v>-284806</v>
      </c>
      <c s="7" r="C4" t="n">
        <v>-259345</v>
      </c>
    </row>
    <row spans="1:3" r="5">
      <c s="3" r="A5" t="s">
        <v>102</v>
      </c>
    </row>
    <row spans="1:3" r="6">
      <c s="4" r="A6" t="s">
        <v>382</v>
      </c>
      <c s="6" r="B6" t="n">
        <v>-27859</v>
      </c>
      <c s="6" r="C6" t="n">
        <v>-36368</v>
      </c>
    </row>
    <row spans="1:3" r="7">
      <c s="4" r="A7" t="s">
        <v>104</v>
      </c>
      <c s="6" r="B7" t="n">
        <v>15286</v>
      </c>
      <c s="6" r="C7" t="n">
        <v>4735</v>
      </c>
    </row>
    <row spans="1:3" r="8">
      <c s="4" r="A8" t="s">
        <v>105</v>
      </c>
      <c s="6" r="B8" t="n">
        <v>-7062</v>
      </c>
      <c s="6" r="C8" t="n">
        <v>0</v>
      </c>
    </row>
    <row spans="1:3" r="9">
      <c s="4" r="A9" t="s">
        <v>106</v>
      </c>
      <c s="6" r="B9" t="n">
        <v>-19635</v>
      </c>
      <c s="6" r="C9" t="n">
        <v>-31633</v>
      </c>
    </row>
    <row spans="1:3" r="10">
      <c s="3" r="A10" t="s">
        <v>107</v>
      </c>
    </row>
    <row spans="1:3" r="11">
      <c s="4" r="A11" t="s">
        <v>108</v>
      </c>
      <c s="6" r="B11" t="n">
        <v>368778</v>
      </c>
      <c s="6" r="C11" t="n">
        <v>43828</v>
      </c>
    </row>
    <row spans="1:3" r="12">
      <c s="4" r="A12" t="s">
        <v>109</v>
      </c>
      <c s="6" r="B12" t="n">
        <v>-367016</v>
      </c>
      <c s="6" r="C12" t="n">
        <v>-61137</v>
      </c>
    </row>
    <row spans="1:3" r="13">
      <c s="4" r="A13" t="s">
        <v>110</v>
      </c>
      <c s="6" r="B13" t="n">
        <v>53261</v>
      </c>
      <c s="6" r="C13" t="n">
        <v>79039</v>
      </c>
    </row>
    <row spans="1:3" r="14">
      <c s="4" r="A14" t="s">
        <v>111</v>
      </c>
      <c s="6" r="B14" t="n">
        <v>-48424</v>
      </c>
      <c s="6" r="C14" t="n">
        <v>-90393</v>
      </c>
    </row>
    <row spans="1:3" r="15">
      <c s="4" r="A15" t="s">
        <v>112</v>
      </c>
      <c s="6" r="B15" t="n">
        <v>1471500</v>
      </c>
      <c s="6" r="C15" t="n">
        <v>1327500</v>
      </c>
    </row>
    <row spans="1:3" r="16">
      <c s="4" r="A16" t="s">
        <v>113</v>
      </c>
      <c s="6" r="B16" t="n">
        <v>-732500</v>
      </c>
      <c s="6" r="C16" t="n">
        <v>-921000</v>
      </c>
    </row>
    <row spans="1:3" r="17">
      <c s="4" r="A17" t="s">
        <v>114</v>
      </c>
      <c s="6" r="B17" t="n">
        <v>0</v>
      </c>
      <c s="6" r="C17" t="n">
        <v>-974</v>
      </c>
    </row>
    <row spans="1:3" r="18">
      <c s="4" r="A18" t="s">
        <v>115</v>
      </c>
      <c s="6" r="B18" t="n">
        <v>-9063</v>
      </c>
      <c s="6" r="C18" t="n">
        <v>0</v>
      </c>
    </row>
    <row spans="1:3" r="19">
      <c s="4" r="A19" t="s">
        <v>116</v>
      </c>
      <c s="6" r="B19" t="n">
        <v>-1063</v>
      </c>
      <c s="6" r="C19" t="n">
        <v>0</v>
      </c>
    </row>
    <row spans="1:3" r="20">
      <c s="4" r="A20" t="s">
        <v>120</v>
      </c>
      <c s="6" r="B20" t="n">
        <v>-42683</v>
      </c>
      <c s="6" r="C20" t="n">
        <v>-40083</v>
      </c>
    </row>
    <row spans="1:3" r="21">
      <c s="4" r="A21" t="s">
        <v>117</v>
      </c>
      <c s="6" r="B21" t="n">
        <v>2895</v>
      </c>
      <c s="6" r="C21" t="n">
        <v>3352</v>
      </c>
    </row>
    <row spans="1:3" r="22">
      <c s="4" r="A22" t="s">
        <v>118</v>
      </c>
      <c s="6" r="B22" t="n">
        <v>-1728</v>
      </c>
      <c s="6" r="C22" t="n">
        <v>-1913</v>
      </c>
    </row>
    <row spans="1:3" r="23">
      <c s="4" r="A23" t="s">
        <v>383</v>
      </c>
      <c s="6" r="C23" t="n">
        <v>-974</v>
      </c>
    </row>
    <row spans="1:3" r="24">
      <c s="4" r="A24" t="s">
        <v>119</v>
      </c>
      <c s="6" r="B24" t="n">
        <v>-379901</v>
      </c>
      <c s="6" r="C24" t="n">
        <v>0</v>
      </c>
    </row>
    <row spans="1:3" r="25">
      <c s="4" r="A25" t="s">
        <v>121</v>
      </c>
      <c s="6" r="B25" t="n">
        <v>-837</v>
      </c>
      <c s="6" r="C25" t="n">
        <v>-17982</v>
      </c>
    </row>
    <row spans="1:3" r="26">
      <c s="4" r="A26" t="s">
        <v>122</v>
      </c>
      <c s="6" r="B26" t="n">
        <v>924</v>
      </c>
      <c s="6" r="C26" t="n">
        <v>12833</v>
      </c>
    </row>
    <row spans="1:3" r="27">
      <c s="4" r="A27" t="s">
        <v>123</v>
      </c>
      <c s="6" r="B27" t="n">
        <v>541</v>
      </c>
      <c s="6" r="C27" t="n">
        <v>684</v>
      </c>
    </row>
    <row spans="1:3" r="28">
      <c s="4" r="A28" t="s">
        <v>384</v>
      </c>
      <c s="6" r="B28" t="n">
        <v>0</v>
      </c>
      <c s="6" r="C28" t="n">
        <v>0</v>
      </c>
    </row>
    <row spans="1:3" r="29">
      <c s="4" r="A29" t="s">
        <v>124</v>
      </c>
      <c s="6" r="B29" t="n">
        <v>314684</v>
      </c>
      <c s="6" r="C29" t="n">
        <v>333754</v>
      </c>
    </row>
    <row spans="1:3" r="30">
      <c s="4" r="A30" t="s">
        <v>125</v>
      </c>
      <c s="6" r="B30" t="n">
        <v>3010</v>
      </c>
      <c s="6" r="C30" t="n">
        <v>-5564</v>
      </c>
    </row>
    <row spans="1:3" r="31">
      <c s="4" r="A31" t="s">
        <v>126</v>
      </c>
      <c s="6" r="B31" t="n">
        <v>13253</v>
      </c>
      <c s="6" r="C31" t="n">
        <v>37212</v>
      </c>
    </row>
    <row spans="1:3" r="32">
      <c s="4" r="A32" t="s">
        <v>127</v>
      </c>
      <c s="6" r="B32" t="n">
        <v>319169</v>
      </c>
      <c s="6" r="C32" t="n">
        <v>239855</v>
      </c>
    </row>
    <row spans="1:3" r="33">
      <c s="4" r="A33" t="s">
        <v>128</v>
      </c>
      <c s="6" r="B33" t="n">
        <v>332422</v>
      </c>
      <c s="6" r="C33" t="n">
        <v>277067</v>
      </c>
    </row>
    <row spans="1:3" r="34">
      <c s="4" r="A34" t="s">
        <v>369</v>
      </c>
    </row>
    <row spans="1:3" r="35">
      <c s="3" r="A35" t="s">
        <v>362</v>
      </c>
    </row>
    <row spans="1:3" r="36">
      <c s="4" r="A36" t="s">
        <v>381</v>
      </c>
      <c s="6" r="B36" t="n">
        <v>-173346</v>
      </c>
      <c s="6" r="C36" t="n">
        <v>-115241</v>
      </c>
    </row>
    <row spans="1:3" r="37">
      <c s="3" r="A37" t="s">
        <v>102</v>
      </c>
    </row>
    <row spans="1:3" r="38">
      <c s="4" r="A38" t="s">
        <v>382</v>
      </c>
      <c s="6" r="B38" t="n">
        <v>-9008</v>
      </c>
      <c s="6" r="C38" t="n">
        <v>-8864</v>
      </c>
    </row>
    <row spans="1:3" r="39">
      <c s="4" r="A39" t="s">
        <v>104</v>
      </c>
      <c s="6" r="B39" t="n">
        <v>15338</v>
      </c>
      <c s="6" r="C39" t="n">
        <v>0</v>
      </c>
    </row>
    <row spans="1:3" r="40">
      <c s="4" r="A40" t="s">
        <v>105</v>
      </c>
      <c s="6" r="B40" t="n">
        <v>0</v>
      </c>
    </row>
    <row spans="1:3" r="41">
      <c s="4" r="A41" t="s">
        <v>106</v>
      </c>
      <c s="6" r="B41" t="n">
        <v>6330</v>
      </c>
      <c s="6" r="C41" t="n">
        <v>-8864</v>
      </c>
    </row>
    <row spans="1:3" r="42">
      <c s="3" r="A42" t="s">
        <v>107</v>
      </c>
    </row>
    <row spans="1:3" r="43">
      <c s="4" r="A43" t="s">
        <v>108</v>
      </c>
      <c s="6" r="B43" t="n">
        <v>0</v>
      </c>
      <c s="6" r="C43" t="n">
        <v>0</v>
      </c>
    </row>
    <row spans="1:3" r="44">
      <c s="4" r="A44" t="s">
        <v>109</v>
      </c>
      <c s="6" r="B44" t="n">
        <v>0</v>
      </c>
      <c s="6" r="C44" t="n">
        <v>0</v>
      </c>
    </row>
    <row spans="1:3" r="45">
      <c s="4" r="A45" t="s">
        <v>110</v>
      </c>
      <c s="6" r="B45" t="n">
        <v>0</v>
      </c>
      <c s="6" r="C45" t="n">
        <v>0</v>
      </c>
    </row>
    <row spans="1:3" r="46">
      <c s="4" r="A46" t="s">
        <v>111</v>
      </c>
      <c s="6" r="B46" t="n">
        <v>0</v>
      </c>
      <c s="6" r="C46" t="n">
        <v>0</v>
      </c>
    </row>
    <row spans="1:3" r="47">
      <c s="4" r="A47" t="s">
        <v>112</v>
      </c>
      <c s="6" r="B47" t="n">
        <v>1471500</v>
      </c>
      <c s="6" r="C47" t="n">
        <v>1327500</v>
      </c>
    </row>
    <row spans="1:3" r="48">
      <c s="4" r="A48" t="s">
        <v>113</v>
      </c>
      <c s="6" r="B48" t="n">
        <v>-732500</v>
      </c>
      <c s="6" r="C48" t="n">
        <v>-921000</v>
      </c>
    </row>
    <row spans="1:3" r="49">
      <c s="4" r="A49" t="s">
        <v>115</v>
      </c>
      <c s="6" r="B49" t="n">
        <v>-9063</v>
      </c>
    </row>
    <row spans="1:3" r="50">
      <c s="4" r="A50" t="s">
        <v>116</v>
      </c>
      <c s="6" r="B50" t="n">
        <v>-1063</v>
      </c>
    </row>
    <row spans="1:3" r="51">
      <c s="4" r="A51" t="s">
        <v>120</v>
      </c>
      <c s="6" r="B51" t="n">
        <v>-42683</v>
      </c>
      <c s="6" r="C51" t="n">
        <v>-40083</v>
      </c>
    </row>
    <row spans="1:3" r="52">
      <c s="4" r="A52" t="s">
        <v>117</v>
      </c>
      <c s="6" r="B52" t="n">
        <v>0</v>
      </c>
      <c s="6" r="C52" t="n">
        <v>0</v>
      </c>
    </row>
    <row spans="1:3" r="53">
      <c s="4" r="A53" t="s">
        <v>118</v>
      </c>
      <c s="6" r="B53" t="n">
        <v>0</v>
      </c>
      <c s="6" r="C53" t="n">
        <v>0</v>
      </c>
    </row>
    <row spans="1:3" r="54">
      <c s="4" r="A54" t="s">
        <v>383</v>
      </c>
      <c s="6" r="C54" t="n">
        <v>0</v>
      </c>
    </row>
    <row spans="1:3" r="55">
      <c s="4" r="A55" t="s">
        <v>119</v>
      </c>
      <c s="6" r="B55" t="n">
        <v>-379901</v>
      </c>
    </row>
    <row spans="1:3" r="56">
      <c s="4" r="A56" t="s">
        <v>121</v>
      </c>
      <c s="6" r="B56" t="n">
        <v>-837</v>
      </c>
      <c s="6" r="C56" t="n">
        <v>-17982</v>
      </c>
    </row>
    <row spans="1:3" r="57">
      <c s="4" r="A57" t="s">
        <v>122</v>
      </c>
      <c s="6" r="B57" t="n">
        <v>924</v>
      </c>
      <c s="6" r="C57" t="n">
        <v>12833</v>
      </c>
    </row>
    <row spans="1:3" r="58">
      <c s="4" r="A58" t="s">
        <v>123</v>
      </c>
      <c s="6" r="B58" t="n">
        <v>980</v>
      </c>
      <c s="6" r="C58" t="n">
        <v>1183</v>
      </c>
    </row>
    <row spans="1:3" r="59">
      <c s="4" r="A59" t="s">
        <v>384</v>
      </c>
      <c s="6" r="B59" t="n">
        <v>-125734</v>
      </c>
      <c s="6" r="C59" t="n">
        <v>-245013</v>
      </c>
    </row>
    <row spans="1:3" r="60">
      <c s="4" r="A60" t="s">
        <v>124</v>
      </c>
      <c s="6" r="B60" t="n">
        <v>181623</v>
      </c>
      <c s="6" r="C60" t="n">
        <v>117438</v>
      </c>
    </row>
    <row spans="1:3" r="61">
      <c s="4" r="A61" t="s">
        <v>125</v>
      </c>
      <c s="6" r="B61" t="n">
        <v>0</v>
      </c>
      <c s="6" r="C61" t="n">
        <v>0</v>
      </c>
    </row>
    <row spans="1:3" r="62">
      <c s="4" r="A62" t="s">
        <v>126</v>
      </c>
      <c s="6" r="B62" t="n">
        <v>14607</v>
      </c>
      <c s="6" r="C62" t="n">
        <v>-6667</v>
      </c>
    </row>
    <row spans="1:3" r="63">
      <c s="4" r="A63" t="s">
        <v>127</v>
      </c>
      <c s="6" r="B63" t="n">
        <v>6348</v>
      </c>
    </row>
    <row spans="1:3" r="64">
      <c s="4" r="A64" t="s">
        <v>128</v>
      </c>
      <c s="6" r="B64" t="n">
        <v>20955</v>
      </c>
      <c s="6" r="C64" t="n">
        <v>4243</v>
      </c>
    </row>
    <row spans="1:3" r="65">
      <c s="4" r="A65" t="s">
        <v>370</v>
      </c>
    </row>
    <row spans="1:3" r="66">
      <c s="3" r="A66" t="s">
        <v>362</v>
      </c>
    </row>
    <row spans="1:3" r="67">
      <c s="4" r="A67" t="s">
        <v>381</v>
      </c>
      <c s="6" r="B67" t="n">
        <v>107704</v>
      </c>
      <c s="6" r="C67" t="n">
        <v>68660</v>
      </c>
    </row>
    <row spans="1:3" r="68">
      <c s="3" r="A68" t="s">
        <v>102</v>
      </c>
    </row>
    <row spans="1:3" r="69">
      <c s="4" r="A69" t="s">
        <v>382</v>
      </c>
      <c s="6" r="B69" t="n">
        <v>-4446</v>
      </c>
      <c s="6" r="C69" t="n">
        <v>-3796</v>
      </c>
    </row>
    <row spans="1:3" r="70">
      <c s="4" r="A70" t="s">
        <v>104</v>
      </c>
      <c s="6" r="B70" t="n">
        <v>0</v>
      </c>
      <c s="6" r="C70" t="n">
        <v>4322</v>
      </c>
    </row>
    <row spans="1:3" r="71">
      <c s="4" r="A71" t="s">
        <v>105</v>
      </c>
      <c s="6" r="B71" t="n">
        <v>0</v>
      </c>
    </row>
    <row spans="1:3" r="72">
      <c s="4" r="A72" t="s">
        <v>106</v>
      </c>
      <c s="6" r="B72" t="n">
        <v>-4446</v>
      </c>
      <c s="6" r="C72" t="n">
        <v>526</v>
      </c>
    </row>
    <row spans="1:3" r="73">
      <c s="3" r="A73" t="s">
        <v>107</v>
      </c>
    </row>
    <row spans="1:3" r="74">
      <c s="4" r="A74" t="s">
        <v>108</v>
      </c>
      <c s="6" r="B74" t="n">
        <v>0</v>
      </c>
      <c s="6" r="C74" t="n">
        <v>0</v>
      </c>
    </row>
    <row spans="1:3" r="75">
      <c s="4" r="A75" t="s">
        <v>109</v>
      </c>
      <c s="6" r="B75" t="n">
        <v>0</v>
      </c>
      <c s="6" r="C75" t="n">
        <v>0</v>
      </c>
    </row>
    <row spans="1:3" r="76">
      <c s="4" r="A76" t="s">
        <v>110</v>
      </c>
      <c s="6" r="B76" t="n">
        <v>0</v>
      </c>
      <c s="6" r="C76" t="n">
        <v>0</v>
      </c>
    </row>
    <row spans="1:3" r="77">
      <c s="4" r="A77" t="s">
        <v>111</v>
      </c>
      <c s="6" r="B77" t="n">
        <v>0</v>
      </c>
      <c s="6" r="C77" t="n">
        <v>0</v>
      </c>
    </row>
    <row spans="1:3" r="78">
      <c s="4" r="A78" t="s">
        <v>112</v>
      </c>
      <c s="6" r="B78" t="n">
        <v>0</v>
      </c>
      <c s="6" r="C78" t="n">
        <v>0</v>
      </c>
    </row>
    <row spans="1:3" r="79">
      <c s="4" r="A79" t="s">
        <v>113</v>
      </c>
      <c s="6" r="B79" t="n">
        <v>0</v>
      </c>
      <c s="6" r="C79" t="n">
        <v>0</v>
      </c>
    </row>
    <row spans="1:3" r="80">
      <c s="4" r="A80" t="s">
        <v>115</v>
      </c>
      <c s="6" r="B80" t="n">
        <v>0</v>
      </c>
    </row>
    <row spans="1:3" r="81">
      <c s="4" r="A81" t="s">
        <v>116</v>
      </c>
      <c s="6" r="B81" t="n">
        <v>0</v>
      </c>
    </row>
    <row spans="1:3" r="82">
      <c s="4" r="A82" t="s">
        <v>120</v>
      </c>
      <c s="6" r="B82" t="n">
        <v>0</v>
      </c>
      <c s="6" r="C82" t="n">
        <v>0</v>
      </c>
    </row>
    <row spans="1:3" r="83">
      <c s="4" r="A83" t="s">
        <v>117</v>
      </c>
      <c s="6" r="B83" t="n">
        <v>0</v>
      </c>
      <c s="6" r="C83" t="n">
        <v>0</v>
      </c>
    </row>
    <row spans="1:3" r="84">
      <c s="4" r="A84" t="s">
        <v>118</v>
      </c>
      <c s="6" r="B84" t="n">
        <v>0</v>
      </c>
      <c s="6" r="C84" t="n">
        <v>0</v>
      </c>
    </row>
    <row spans="1:3" r="85">
      <c s="4" r="A85" t="s">
        <v>383</v>
      </c>
      <c s="6" r="C85" t="n">
        <v>0</v>
      </c>
    </row>
    <row spans="1:3" r="86">
      <c s="4" r="A86" t="s">
        <v>119</v>
      </c>
      <c s="6" r="B86" t="n">
        <v>0</v>
      </c>
    </row>
    <row spans="1:3" r="87">
      <c s="4" r="A87" t="s">
        <v>121</v>
      </c>
      <c s="6" r="B87" t="n">
        <v>0</v>
      </c>
      <c s="6" r="C87" t="n">
        <v>0</v>
      </c>
    </row>
    <row spans="1:3" r="88">
      <c s="4" r="A88" t="s">
        <v>122</v>
      </c>
      <c s="6" r="B88" t="n">
        <v>0</v>
      </c>
      <c s="6" r="C88" t="n">
        <v>0</v>
      </c>
    </row>
    <row spans="1:3" r="89">
      <c s="4" r="A89" t="s">
        <v>123</v>
      </c>
      <c s="6" r="B89" t="n">
        <v>0</v>
      </c>
      <c s="6" r="C89" t="n">
        <v>0</v>
      </c>
    </row>
    <row spans="1:3" r="90">
      <c s="4" r="A90" t="s">
        <v>384</v>
      </c>
      <c s="6" r="B90" t="n">
        <v>-105115</v>
      </c>
      <c s="6" r="C90" t="n">
        <v>-67871</v>
      </c>
    </row>
    <row spans="1:3" r="91">
      <c s="4" r="A91" t="s">
        <v>124</v>
      </c>
      <c s="6" r="B91" t="n">
        <v>-105115</v>
      </c>
      <c s="6" r="C91" t="n">
        <v>-67871</v>
      </c>
    </row>
    <row spans="1:3" r="92">
      <c s="4" r="A92" t="s">
        <v>125</v>
      </c>
      <c s="6" r="B92" t="n">
        <v>0</v>
      </c>
      <c s="6" r="C92" t="n">
        <v>0</v>
      </c>
    </row>
    <row spans="1:3" r="93">
      <c s="4" r="A93" t="s">
        <v>126</v>
      </c>
      <c s="6" r="B93" t="n">
        <v>-1857</v>
      </c>
      <c s="6" r="C93" t="n">
        <v>1315</v>
      </c>
    </row>
    <row spans="1:3" r="94">
      <c s="4" r="A94" t="s">
        <v>127</v>
      </c>
      <c s="6" r="B94" t="n">
        <v>7683</v>
      </c>
    </row>
    <row spans="1:3" r="95">
      <c s="4" r="A95" t="s">
        <v>128</v>
      </c>
      <c s="6" r="B95" t="n">
        <v>5826</v>
      </c>
      <c s="6" r="C95" t="n">
        <v>12111</v>
      </c>
    </row>
    <row spans="1:3" r="96">
      <c s="4" r="A96" t="s">
        <v>371</v>
      </c>
    </row>
    <row spans="1:3" r="97">
      <c s="3" r="A97" t="s">
        <v>362</v>
      </c>
    </row>
    <row spans="1:3" r="98">
      <c s="4" r="A98" t="s">
        <v>381</v>
      </c>
      <c s="6" r="B98" t="n">
        <v>-26118</v>
      </c>
      <c s="6" r="C98" t="n">
        <v>-391119</v>
      </c>
    </row>
    <row spans="1:3" r="99">
      <c s="3" r="A99" t="s">
        <v>102</v>
      </c>
    </row>
    <row spans="1:3" r="100">
      <c s="4" r="A100" t="s">
        <v>382</v>
      </c>
      <c s="6" r="B100" t="n">
        <v>-14405</v>
      </c>
      <c s="6" r="C100" t="n">
        <v>-23708</v>
      </c>
    </row>
    <row spans="1:3" r="101">
      <c s="4" r="A101" t="s">
        <v>104</v>
      </c>
      <c s="6" r="B101" t="n">
        <v>-52</v>
      </c>
      <c s="6" r="C101" t="n">
        <v>413</v>
      </c>
    </row>
    <row spans="1:3" r="102">
      <c s="4" r="A102" t="s">
        <v>105</v>
      </c>
      <c s="6" r="B102" t="n">
        <v>-7062</v>
      </c>
    </row>
    <row spans="1:3" r="103">
      <c s="4" r="A103" t="s">
        <v>106</v>
      </c>
      <c s="6" r="B103" t="n">
        <v>-21519</v>
      </c>
      <c s="6" r="C103" t="n">
        <v>-23295</v>
      </c>
    </row>
    <row spans="1:3" r="104">
      <c s="3" r="A104" t="s">
        <v>107</v>
      </c>
    </row>
    <row spans="1:3" r="105">
      <c s="4" r="A105" t="s">
        <v>108</v>
      </c>
      <c s="6" r="B105" t="n">
        <v>368778</v>
      </c>
      <c s="6" r="C105" t="n">
        <v>43828</v>
      </c>
    </row>
    <row spans="1:3" r="106">
      <c s="4" r="A106" t="s">
        <v>109</v>
      </c>
      <c s="6" r="B106" t="n">
        <v>-367016</v>
      </c>
      <c s="6" r="C106" t="n">
        <v>-61137</v>
      </c>
    </row>
    <row spans="1:3" r="107">
      <c s="4" r="A107" t="s">
        <v>110</v>
      </c>
      <c s="6" r="B107" t="n">
        <v>53261</v>
      </c>
      <c s="6" r="C107" t="n">
        <v>79039</v>
      </c>
    </row>
    <row spans="1:3" r="108">
      <c s="4" r="A108" t="s">
        <v>111</v>
      </c>
      <c s="6" r="B108" t="n">
        <v>-48424</v>
      </c>
      <c s="6" r="C108" t="n">
        <v>-90393</v>
      </c>
    </row>
    <row spans="1:3" r="109">
      <c s="4" r="A109" t="s">
        <v>112</v>
      </c>
      <c s="6" r="B109" t="n">
        <v>0</v>
      </c>
      <c s="6" r="C109" t="n">
        <v>0</v>
      </c>
    </row>
    <row spans="1:3" r="110">
      <c s="4" r="A110" t="s">
        <v>113</v>
      </c>
      <c s="6" r="B110" t="n">
        <v>0</v>
      </c>
      <c s="6" r="C110" t="n">
        <v>0</v>
      </c>
    </row>
    <row spans="1:3" r="111">
      <c s="4" r="A111" t="s">
        <v>115</v>
      </c>
      <c s="6" r="B111" t="n">
        <v>0</v>
      </c>
    </row>
    <row spans="1:3" r="112">
      <c s="4" r="A112" t="s">
        <v>116</v>
      </c>
      <c s="6" r="B112" t="n">
        <v>0</v>
      </c>
    </row>
    <row spans="1:3" r="113">
      <c s="4" r="A113" t="s">
        <v>120</v>
      </c>
      <c s="6" r="B113" t="n">
        <v>0</v>
      </c>
      <c s="6" r="C113" t="n">
        <v>0</v>
      </c>
    </row>
    <row spans="1:3" r="114">
      <c s="4" r="A114" t="s">
        <v>117</v>
      </c>
      <c s="6" r="B114" t="n">
        <v>2895</v>
      </c>
      <c s="6" r="C114" t="n">
        <v>3352</v>
      </c>
    </row>
    <row spans="1:3" r="115">
      <c s="4" r="A115" t="s">
        <v>118</v>
      </c>
      <c s="6" r="B115" t="n">
        <v>-1728</v>
      </c>
      <c s="6" r="C115" t="n">
        <v>-1913</v>
      </c>
    </row>
    <row spans="1:3" r="116">
      <c s="4" r="A116" t="s">
        <v>383</v>
      </c>
      <c s="6" r="C116" t="n">
        <v>-974</v>
      </c>
    </row>
    <row spans="1:3" r="117">
      <c s="4" r="A117" t="s">
        <v>119</v>
      </c>
      <c s="6" r="B117" t="n">
        <v>0</v>
      </c>
    </row>
    <row spans="1:3" r="118">
      <c s="4" r="A118" t="s">
        <v>121</v>
      </c>
      <c s="6" r="B118" t="n">
        <v>0</v>
      </c>
      <c s="6" r="C118" t="n">
        <v>0</v>
      </c>
    </row>
    <row spans="1:3" r="119">
      <c s="4" r="A119" t="s">
        <v>122</v>
      </c>
      <c s="6" r="B119" t="n">
        <v>0</v>
      </c>
      <c s="6" r="C119" t="n">
        <v>0</v>
      </c>
    </row>
    <row spans="1:3" r="120">
      <c s="4" r="A120" t="s">
        <v>123</v>
      </c>
      <c s="6" r="B120" t="n">
        <v>-439</v>
      </c>
      <c s="6" r="C120" t="n">
        <v>-493</v>
      </c>
    </row>
    <row spans="1:3" r="121">
      <c s="4" r="A121" t="s">
        <v>384</v>
      </c>
      <c s="6" r="B121" t="n">
        <v>37803</v>
      </c>
      <c s="6" r="C121" t="n">
        <v>491233</v>
      </c>
    </row>
    <row spans="1:3" r="122">
      <c s="4" r="A122" t="s">
        <v>124</v>
      </c>
      <c s="6" r="B122" t="n">
        <v>45130</v>
      </c>
      <c s="6" r="C122" t="n">
        <v>462542</v>
      </c>
    </row>
    <row spans="1:3" r="123">
      <c s="4" r="A123" t="s">
        <v>125</v>
      </c>
      <c s="6" r="B123" t="n">
        <v>3010</v>
      </c>
      <c s="6" r="C123" t="n">
        <v>-5564</v>
      </c>
    </row>
    <row spans="1:3" r="124">
      <c s="4" r="A124" t="s">
        <v>126</v>
      </c>
      <c s="6" r="B124" t="n">
        <v>503</v>
      </c>
      <c s="6" r="C124" t="n">
        <v>42564</v>
      </c>
    </row>
    <row spans="1:3" r="125">
      <c s="4" r="A125" t="s">
        <v>127</v>
      </c>
      <c s="6" r="B125" t="n">
        <v>305138</v>
      </c>
    </row>
    <row spans="1:3" r="126">
      <c s="4" r="A126" t="s">
        <v>128</v>
      </c>
      <c s="6" r="B126" t="n">
        <v>305641</v>
      </c>
      <c s="6" r="C126" t="n">
        <v>260713</v>
      </c>
    </row>
    <row spans="1:3" r="127">
      <c s="4" r="A127" t="s">
        <v>372</v>
      </c>
    </row>
    <row spans="1:3" r="128">
      <c s="3" r="A128" t="s">
        <v>362</v>
      </c>
    </row>
    <row spans="1:3" r="129">
      <c s="4" r="A129" t="s">
        <v>381</v>
      </c>
      <c s="6" r="B129" t="n">
        <v>-193046</v>
      </c>
      <c s="6" r="C129" t="n">
        <v>178355</v>
      </c>
    </row>
    <row spans="1:3" r="130">
      <c s="3" r="A130" t="s">
        <v>102</v>
      </c>
    </row>
    <row spans="1:3" r="131">
      <c s="4" r="A131" t="s">
        <v>382</v>
      </c>
      <c s="6" r="B131" t="n">
        <v>0</v>
      </c>
      <c s="6" r="C131" t="n">
        <v>0</v>
      </c>
    </row>
    <row spans="1:3" r="132">
      <c s="4" r="A132" t="s">
        <v>104</v>
      </c>
      <c s="6" r="B132" t="n">
        <v>0</v>
      </c>
      <c s="6" r="C132" t="n">
        <v>0</v>
      </c>
    </row>
    <row spans="1:3" r="133">
      <c s="4" r="A133" t="s">
        <v>105</v>
      </c>
      <c s="6" r="B133" t="n">
        <v>0</v>
      </c>
    </row>
    <row spans="1:3" r="134">
      <c s="4" r="A134" t="s">
        <v>106</v>
      </c>
      <c s="6" r="B134" t="n">
        <v>0</v>
      </c>
      <c s="6" r="C134" t="n">
        <v>0</v>
      </c>
    </row>
    <row spans="1:3" r="135">
      <c s="3" r="A135" t="s">
        <v>107</v>
      </c>
    </row>
    <row spans="1:3" r="136">
      <c s="4" r="A136" t="s">
        <v>108</v>
      </c>
      <c s="6" r="B136" t="n">
        <v>0</v>
      </c>
      <c s="6" r="C136" t="n">
        <v>0</v>
      </c>
    </row>
    <row spans="1:3" r="137">
      <c s="4" r="A137" t="s">
        <v>109</v>
      </c>
      <c s="6" r="B137" t="n">
        <v>0</v>
      </c>
      <c s="6" r="C137" t="n">
        <v>0</v>
      </c>
    </row>
    <row spans="1:3" r="138">
      <c s="4" r="A138" t="s">
        <v>110</v>
      </c>
      <c s="6" r="B138" t="n">
        <v>0</v>
      </c>
      <c s="6" r="C138" t="n">
        <v>0</v>
      </c>
    </row>
    <row spans="1:3" r="139">
      <c s="4" r="A139" t="s">
        <v>111</v>
      </c>
      <c s="6" r="B139" t="n">
        <v>0</v>
      </c>
      <c s="6" r="C139" t="n">
        <v>0</v>
      </c>
    </row>
    <row spans="1:3" r="140">
      <c s="4" r="A140" t="s">
        <v>112</v>
      </c>
      <c s="6" r="B140" t="n">
        <v>0</v>
      </c>
      <c s="6" r="C140" t="n">
        <v>0</v>
      </c>
    </row>
    <row spans="1:3" r="141">
      <c s="4" r="A141" t="s">
        <v>113</v>
      </c>
      <c s="6" r="B141" t="n">
        <v>0</v>
      </c>
      <c s="6" r="C141" t="n">
        <v>0</v>
      </c>
    </row>
    <row spans="1:3" r="142">
      <c s="4" r="A142" t="s">
        <v>115</v>
      </c>
      <c s="6" r="B142" t="n">
        <v>0</v>
      </c>
    </row>
    <row spans="1:3" r="143">
      <c s="4" r="A143" t="s">
        <v>116</v>
      </c>
      <c s="6" r="B143" t="n">
        <v>0</v>
      </c>
    </row>
    <row spans="1:3" r="144">
      <c s="4" r="A144" t="s">
        <v>120</v>
      </c>
      <c s="6" r="B144" t="n">
        <v>0</v>
      </c>
      <c s="6" r="C144" t="n">
        <v>0</v>
      </c>
    </row>
    <row spans="1:3" r="145">
      <c s="4" r="A145" t="s">
        <v>117</v>
      </c>
      <c s="6" r="B145" t="n">
        <v>0</v>
      </c>
      <c s="6" r="C145" t="n">
        <v>0</v>
      </c>
    </row>
    <row spans="1:3" r="146">
      <c s="4" r="A146" t="s">
        <v>118</v>
      </c>
      <c s="6" r="B146" t="n">
        <v>0</v>
      </c>
      <c s="6" r="C146" t="n">
        <v>0</v>
      </c>
    </row>
    <row spans="1:3" r="147">
      <c s="4" r="A147" t="s">
        <v>383</v>
      </c>
      <c s="6" r="C147" t="n">
        <v>0</v>
      </c>
    </row>
    <row spans="1:3" r="148">
      <c s="4" r="A148" t="s">
        <v>119</v>
      </c>
      <c s="6" r="B148" t="n">
        <v>0</v>
      </c>
    </row>
    <row spans="1:3" r="149">
      <c s="4" r="A149" t="s">
        <v>121</v>
      </c>
      <c s="6" r="B149" t="n">
        <v>0</v>
      </c>
      <c s="6" r="C149" t="n">
        <v>0</v>
      </c>
    </row>
    <row spans="1:3" r="150">
      <c s="4" r="A150" t="s">
        <v>122</v>
      </c>
      <c s="6" r="B150" t="n">
        <v>0</v>
      </c>
      <c s="6" r="C150" t="n">
        <v>0</v>
      </c>
    </row>
    <row spans="1:3" r="151">
      <c s="4" r="A151" t="s">
        <v>123</v>
      </c>
      <c s="6" r="B151" t="n">
        <v>0</v>
      </c>
      <c s="6" r="C151" t="n">
        <v>-6</v>
      </c>
    </row>
    <row spans="1:3" r="152">
      <c s="4" r="A152" t="s">
        <v>384</v>
      </c>
      <c s="6" r="B152" t="n">
        <v>193046</v>
      </c>
      <c s="6" r="C152" t="n">
        <v>-178349</v>
      </c>
    </row>
    <row spans="1:3" r="153">
      <c s="4" r="A153" t="s">
        <v>124</v>
      </c>
      <c s="6" r="B153" t="n">
        <v>193046</v>
      </c>
      <c s="6" r="C153" t="n">
        <v>-178355</v>
      </c>
    </row>
    <row spans="1:3" r="154">
      <c s="4" r="A154" t="s">
        <v>125</v>
      </c>
      <c s="6" r="B154" t="n">
        <v>0</v>
      </c>
      <c s="6" r="C154" t="n">
        <v>0</v>
      </c>
    </row>
    <row spans="1:3" r="155">
      <c s="4" r="A155" t="s">
        <v>126</v>
      </c>
      <c s="6" r="B155" t="n">
        <v>0</v>
      </c>
      <c s="6" r="C155" t="n">
        <v>0</v>
      </c>
    </row>
    <row spans="1:3" r="156">
      <c s="4" r="A156" t="s">
        <v>127</v>
      </c>
      <c s="6" r="B156" t="n">
        <v>0</v>
      </c>
    </row>
    <row spans="1:3" r="157">
      <c s="4" r="A157" t="s">
        <v>128</v>
      </c>
      <c s="7" r="B157" t="n">
        <v>0</v>
      </c>
      <c s="7" r="C15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9</v>
      </c>
      <c s="2" r="B1" t="s">
        <v>2</v>
      </c>
      <c s="2" r="C1" t="s">
        <v>47</v>
      </c>
    </row>
    <row spans="1:3" r="2">
      <c s="3" r="A2" t="s">
        <v>80</v>
      </c>
    </row>
    <row spans="1:3" r="3">
      <c s="4" r="A3" t="s">
        <v>81</v>
      </c>
      <c s="8" r="B3" t="n">
        <v>0.01</v>
      </c>
      <c s="8" r="C3" t="n">
        <v>0.01</v>
      </c>
    </row>
    <row spans="1:3" r="4">
      <c s="4" r="A4" t="s">
        <v>82</v>
      </c>
      <c s="6" r="B4" t="n">
        <v>50000000</v>
      </c>
      <c s="6" r="C4" t="n">
        <v>50000000</v>
      </c>
    </row>
    <row spans="1:3" r="5">
      <c s="4" r="A5" t="s">
        <v>83</v>
      </c>
      <c s="6" r="B5" t="n">
        <v>0</v>
      </c>
      <c s="6" r="C5" t="n">
        <v>0</v>
      </c>
    </row>
    <row spans="1:3" r="6">
      <c s="4" r="A6" t="s">
        <v>84</v>
      </c>
      <c s="6" r="B6" t="n">
        <v>0</v>
      </c>
      <c s="6" r="C6" t="n">
        <v>0</v>
      </c>
    </row>
    <row spans="1:3" r="7">
      <c s="4" r="A7" t="s">
        <v>85</v>
      </c>
      <c s="8" r="B7" t="n">
        <v>0.01</v>
      </c>
      <c s="8" r="C7" t="n">
        <v>0.01</v>
      </c>
    </row>
    <row spans="1:3" r="8">
      <c s="4" r="A8" t="s">
        <v>86</v>
      </c>
      <c s="6" r="B8" t="n">
        <v>2000000000</v>
      </c>
      <c s="6" r="C8" t="n">
        <v>2000000000</v>
      </c>
    </row>
    <row spans="1:3" r="9">
      <c s="4" r="A9" t="s">
        <v>87</v>
      </c>
      <c s="6" r="B9" t="n">
        <v>377513184</v>
      </c>
      <c s="6" r="C9" t="n">
        <v>391652810</v>
      </c>
    </row>
    <row spans="1:3" r="10">
      <c s="4" r="A10" t="s">
        <v>88</v>
      </c>
      <c s="6" r="B10" t="n">
        <v>377513184</v>
      </c>
      <c s="6" r="C10" t="n">
        <v>3916528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89</v>
      </c>
      <c s="2" r="B1" t="s">
        <v>1</v>
      </c>
    </row>
    <row spans="1:3" r="2">
      <c s="2" r="B2" t="s">
        <v>2</v>
      </c>
      <c s="2" r="C2" t="s">
        <v>25</v>
      </c>
    </row>
    <row spans="1:3" r="3">
      <c s="3" r="A3" t="s">
        <v>90</v>
      </c>
    </row>
    <row spans="1:3" r="4">
      <c s="4" r="A4" t="s">
        <v>36</v>
      </c>
      <c s="7" r="B4" t="n">
        <v>80269</v>
      </c>
      <c s="7" r="C4" t="n">
        <v>52636</v>
      </c>
    </row>
    <row spans="1:3" r="5">
      <c s="3" r="A5" t="s">
        <v>91</v>
      </c>
    </row>
    <row spans="1:3" r="6">
      <c s="4" r="A6" t="s">
        <v>92</v>
      </c>
      <c s="6" r="B6" t="n">
        <v>22820</v>
      </c>
      <c s="6" r="C6" t="n">
        <v>24573</v>
      </c>
    </row>
    <row spans="1:3" r="7">
      <c s="4" r="A7" t="s">
        <v>93</v>
      </c>
      <c s="6" r="B7" t="n">
        <v>1790</v>
      </c>
      <c s="6" r="C7" t="n">
        <v>1690</v>
      </c>
    </row>
    <row spans="1:3" r="8">
      <c s="4" r="A8" t="s">
        <v>94</v>
      </c>
      <c s="6" r="B8" t="n">
        <v>7508</v>
      </c>
      <c s="6" r="C8" t="n">
        <v>4152</v>
      </c>
    </row>
    <row spans="1:3" r="9">
      <c s="4" r="A9" t="s">
        <v>95</v>
      </c>
      <c s="6" r="B9" t="n">
        <v>-8372</v>
      </c>
      <c s="6" r="C9" t="n">
        <v>1446</v>
      </c>
    </row>
    <row spans="1:3" r="10">
      <c s="3" r="A10" t="s">
        <v>96</v>
      </c>
    </row>
    <row spans="1:3" r="11">
      <c s="4" r="A11" t="s">
        <v>97</v>
      </c>
      <c s="6" r="B11" t="n">
        <v>-34927</v>
      </c>
      <c s="6" r="C11" t="n">
        <v>-58024</v>
      </c>
    </row>
    <row spans="1:3" r="12">
      <c s="4" r="A12" t="s">
        <v>51</v>
      </c>
      <c s="6" r="B12" t="n">
        <v>-140393</v>
      </c>
      <c s="6" r="C12" t="n">
        <v>-180352</v>
      </c>
    </row>
    <row spans="1:3" r="13">
      <c s="4" r="A13" t="s">
        <v>98</v>
      </c>
      <c s="6" r="B13" t="n">
        <v>3030</v>
      </c>
      <c s="6" r="C13" t="n">
        <v>-6166</v>
      </c>
    </row>
    <row spans="1:3" r="14">
      <c s="4" r="A14" t="s">
        <v>61</v>
      </c>
      <c s="6" r="B14" t="n">
        <v>-141341</v>
      </c>
      <c s="6" r="C14" t="n">
        <v>10534</v>
      </c>
    </row>
    <row spans="1:3" r="15">
      <c s="4" r="A15" t="s">
        <v>99</v>
      </c>
      <c s="6" r="B15" t="n">
        <v>-37793</v>
      </c>
      <c s="6" r="C15" t="n">
        <v>-98366</v>
      </c>
    </row>
    <row spans="1:3" r="16">
      <c s="4" r="A16" t="s">
        <v>100</v>
      </c>
      <c s="6" r="B16" t="n">
        <v>-37397</v>
      </c>
      <c s="6" r="C16" t="n">
        <v>-11468</v>
      </c>
    </row>
    <row spans="1:3" r="17">
      <c s="4" r="A17" t="s">
        <v>101</v>
      </c>
      <c s="6" r="B17" t="n">
        <v>-284806</v>
      </c>
      <c s="6" r="C17" t="n">
        <v>-259345</v>
      </c>
    </row>
    <row spans="1:3" r="18">
      <c s="3" r="A18" t="s">
        <v>102</v>
      </c>
    </row>
    <row spans="1:3" r="19">
      <c s="4" r="A19" t="s">
        <v>103</v>
      </c>
      <c s="6" r="B19" t="n">
        <v>-27859</v>
      </c>
      <c s="6" r="C19" t="n">
        <v>-36368</v>
      </c>
    </row>
    <row spans="1:3" r="20">
      <c s="4" r="A20" t="s">
        <v>104</v>
      </c>
      <c s="6" r="B20" t="n">
        <v>15286</v>
      </c>
      <c s="6" r="C20" t="n">
        <v>4735</v>
      </c>
    </row>
    <row spans="1:3" r="21">
      <c s="4" r="A21" t="s">
        <v>105</v>
      </c>
      <c s="6" r="B21" t="n">
        <v>-7062</v>
      </c>
      <c s="6" r="C21" t="n">
        <v>0</v>
      </c>
    </row>
    <row spans="1:3" r="22">
      <c s="4" r="A22" t="s">
        <v>106</v>
      </c>
      <c s="6" r="B22" t="n">
        <v>-19635</v>
      </c>
      <c s="6" r="C22" t="n">
        <v>-31633</v>
      </c>
    </row>
    <row spans="1:3" r="23">
      <c s="3" r="A23" t="s">
        <v>107</v>
      </c>
    </row>
    <row spans="1:3" r="24">
      <c s="4" r="A24" t="s">
        <v>108</v>
      </c>
      <c s="6" r="B24" t="n">
        <v>368778</v>
      </c>
      <c s="6" r="C24" t="n">
        <v>43828</v>
      </c>
    </row>
    <row spans="1:3" r="25">
      <c s="4" r="A25" t="s">
        <v>109</v>
      </c>
      <c s="6" r="B25" t="n">
        <v>-367016</v>
      </c>
      <c s="6" r="C25" t="n">
        <v>-61137</v>
      </c>
    </row>
    <row spans="1:3" r="26">
      <c s="4" r="A26" t="s">
        <v>110</v>
      </c>
      <c s="6" r="B26" t="n">
        <v>53261</v>
      </c>
      <c s="6" r="C26" t="n">
        <v>79039</v>
      </c>
    </row>
    <row spans="1:3" r="27">
      <c s="4" r="A27" t="s">
        <v>111</v>
      </c>
      <c s="6" r="B27" t="n">
        <v>-48424</v>
      </c>
      <c s="6" r="C27" t="n">
        <v>-90393</v>
      </c>
    </row>
    <row spans="1:3" r="28">
      <c s="4" r="A28" t="s">
        <v>112</v>
      </c>
      <c s="6" r="B28" t="n">
        <v>1471500</v>
      </c>
      <c s="6" r="C28" t="n">
        <v>1327500</v>
      </c>
    </row>
    <row spans="1:3" r="29">
      <c s="4" r="A29" t="s">
        <v>113</v>
      </c>
      <c s="6" r="B29" t="n">
        <v>-732500</v>
      </c>
      <c s="6" r="C29" t="n">
        <v>-921000</v>
      </c>
    </row>
    <row spans="1:3" r="30">
      <c s="4" r="A30" t="s">
        <v>114</v>
      </c>
      <c s="6" r="B30" t="n">
        <v>0</v>
      </c>
      <c s="6" r="C30" t="n">
        <v>-974</v>
      </c>
    </row>
    <row spans="1:3" r="31">
      <c s="4" r="A31" t="s">
        <v>115</v>
      </c>
      <c s="6" r="B31" t="n">
        <v>-9063</v>
      </c>
      <c s="6" r="C31" t="n">
        <v>0</v>
      </c>
    </row>
    <row spans="1:3" r="32">
      <c s="4" r="A32" t="s">
        <v>116</v>
      </c>
      <c s="6" r="B32" t="n">
        <v>-1063</v>
      </c>
      <c s="6" r="C32" t="n">
        <v>0</v>
      </c>
    </row>
    <row spans="1:3" r="33">
      <c s="4" r="A33" t="s">
        <v>117</v>
      </c>
      <c s="6" r="B33" t="n">
        <v>2895</v>
      </c>
      <c s="6" r="C33" t="n">
        <v>3352</v>
      </c>
    </row>
    <row spans="1:3" r="34">
      <c s="4" r="A34" t="s">
        <v>118</v>
      </c>
      <c s="6" r="B34" t="n">
        <v>-1728</v>
      </c>
      <c s="6" r="C34" t="n">
        <v>-1913</v>
      </c>
    </row>
    <row spans="1:3" r="35">
      <c s="4" r="A35" t="s">
        <v>119</v>
      </c>
      <c s="6" r="B35" t="n">
        <v>-379901</v>
      </c>
      <c s="6" r="C35" t="n">
        <v>0</v>
      </c>
    </row>
    <row spans="1:3" r="36">
      <c s="4" r="A36" t="s">
        <v>120</v>
      </c>
      <c s="6" r="B36" t="n">
        <v>-42683</v>
      </c>
      <c s="6" r="C36" t="n">
        <v>-40083</v>
      </c>
    </row>
    <row spans="1:3" r="37">
      <c s="4" r="A37" t="s">
        <v>121</v>
      </c>
      <c s="6" r="B37" t="n">
        <v>-837</v>
      </c>
      <c s="6" r="C37" t="n">
        <v>-17982</v>
      </c>
    </row>
    <row spans="1:3" r="38">
      <c s="4" r="A38" t="s">
        <v>122</v>
      </c>
      <c s="6" r="B38" t="n">
        <v>924</v>
      </c>
      <c s="6" r="C38" t="n">
        <v>12833</v>
      </c>
    </row>
    <row spans="1:3" r="39">
      <c s="4" r="A39" t="s">
        <v>123</v>
      </c>
      <c s="6" r="B39" t="n">
        <v>541</v>
      </c>
      <c s="6" r="C39" t="n">
        <v>684</v>
      </c>
    </row>
    <row spans="1:3" r="40">
      <c s="4" r="A40" t="s">
        <v>124</v>
      </c>
      <c s="6" r="B40" t="n">
        <v>314684</v>
      </c>
      <c s="6" r="C40" t="n">
        <v>333754</v>
      </c>
    </row>
    <row spans="1:3" r="41">
      <c s="4" r="A41" t="s">
        <v>125</v>
      </c>
      <c s="6" r="B41" t="n">
        <v>3010</v>
      </c>
      <c s="6" r="C41" t="n">
        <v>-5564</v>
      </c>
    </row>
    <row spans="1:3" r="42">
      <c s="4" r="A42" t="s">
        <v>126</v>
      </c>
      <c s="6" r="B42" t="n">
        <v>13253</v>
      </c>
      <c s="6" r="C42" t="n">
        <v>37212</v>
      </c>
    </row>
    <row spans="1:3" r="43">
      <c s="4" r="A43" t="s">
        <v>127</v>
      </c>
      <c s="6" r="B43" t="n">
        <v>319169</v>
      </c>
      <c s="6" r="C43" t="n">
        <v>239855</v>
      </c>
    </row>
    <row spans="1:3" r="44">
      <c s="4" r="A44" t="s">
        <v>128</v>
      </c>
      <c s="7" r="B44" t="n">
        <v>332422</v>
      </c>
      <c s="7" r="C44" t="n">
        <v>2770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30</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Balance </vt:lpstr>
      <vt:lpstr>Consolidated Balance Sheets (Pa</vt:lpstr>
      <vt:lpstr>Condensed Consolidated Stateme7</vt:lpstr>
      <vt:lpstr>Basis of Presentation</vt:lpstr>
      <vt:lpstr>Recent Accounting Pronouncement</vt:lpstr>
      <vt:lpstr>Acquisitions</vt:lpstr>
      <vt:lpstr>Stockholders' Equity</vt:lpstr>
      <vt:lpstr>Inventories</vt:lpstr>
      <vt:lpstr>Debt</vt:lpstr>
      <vt:lpstr>Accumulated Other Comprehensive</vt:lpstr>
      <vt:lpstr>Financial Instruments and Risk </vt:lpstr>
      <vt:lpstr>Fair Value of Assets and Liabil</vt:lpstr>
      <vt:lpstr>Income Taxes</vt:lpstr>
      <vt:lpstr>Subsequent Events</vt:lpstr>
      <vt:lpstr>Business Segment Information</vt:lpstr>
      <vt:lpstr>Consolidating Financial Informa</vt:lpstr>
      <vt:lpstr>Acquisitions (Tables)</vt:lpstr>
      <vt:lpstr>Stockholders' Equity (Tables)</vt:lpstr>
      <vt:lpstr>Inventories (Tables)</vt:lpstr>
      <vt:lpstr>Debt (Tables)</vt:lpstr>
      <vt:lpstr>Accumulated Other Comprehensi25</vt:lpstr>
      <vt:lpstr>Financial Instruments and Ris26</vt:lpstr>
      <vt:lpstr>Fair Value of Assets and Liab27</vt:lpstr>
      <vt:lpstr>Business Segment Information (T</vt:lpstr>
      <vt:lpstr>Consolidating Financial Infor29</vt:lpstr>
      <vt:lpstr>Acquisitions Narrative (Details</vt:lpstr>
      <vt:lpstr>Acquisitions (Details)</vt:lpstr>
      <vt:lpstr>Stockholders' Equity (Reconcili</vt:lpstr>
      <vt:lpstr>Stockholders' Equity (Narrative</vt:lpstr>
      <vt:lpstr>Inventories (Detail)</vt:lpstr>
      <vt:lpstr>Debt (Detail)</vt:lpstr>
      <vt:lpstr>Debt (Additional Information) (</vt:lpstr>
      <vt:lpstr>(Accumulated Other Comprehensiv</vt:lpstr>
      <vt:lpstr>Accumulated Other Comprehensi38</vt:lpstr>
      <vt:lpstr>Financial Instruments and Ris39</vt:lpstr>
      <vt:lpstr>Financial Instruments and Ris40</vt:lpstr>
      <vt:lpstr>Financial Instruments and Ris41</vt:lpstr>
      <vt:lpstr>Financial Instruments and Ris42</vt:lpstr>
      <vt:lpstr>Fair Value of Assets and Liab43</vt:lpstr>
      <vt:lpstr>Fair Value of Assets and Liab44</vt:lpstr>
      <vt:lpstr>Income Taxes (Details)</vt:lpstr>
      <vt:lpstr>Subsequent Events (Details)</vt:lpstr>
      <vt:lpstr>Business Segment Information (D</vt:lpstr>
      <vt:lpstr>Consolidating Financial Infor48</vt:lpstr>
      <vt:lpstr>Consolidating Financial Infor49</vt:lpstr>
      <vt:lpstr>Consolidating Financial Infor50</vt:lpstr>
      <vt:lpstr>Consolidating Financial Infor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5:34:43Z</dcterms:created>
  <dcterms:modified xmlns:dcterms="http://purl.org/dc/terms/" xmlns:xsi="http://www.w3.org/2001/XMLSchema-instance" xsi:type="dcterms:W3CDTF">2016-04-26T15:34:43Z</dcterms:modified>
  <dc:title xmlns:dc="http://purl.org/dc/elements/1.1/">Untitled</dc:title>
  <dc:description xmlns:dc="http://purl.org/dc/elements/1.1/"/>
  <dc:subject xmlns:dc="http://purl.org/dc/elements/1.1/"/>
  <cp:keywords/>
  <cp:category/>
</cp:coreProperties>
</file>